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Taxation" sheetId="8" state="visible" r:id="rId8"/>
    <sheet xmlns:r="http://schemas.openxmlformats.org/officeDocument/2006/relationships" name="Loan and Warrant" sheetId="9" state="visible" r:id="rId9"/>
    <sheet xmlns:r="http://schemas.openxmlformats.org/officeDocument/2006/relationships" name="Capital and Reserves" sheetId="10" state="visible" r:id="rId10"/>
    <sheet xmlns:r="http://schemas.openxmlformats.org/officeDocument/2006/relationships" name="Employee Benefits" sheetId="11" state="visible" r:id="rId11"/>
    <sheet xmlns:r="http://schemas.openxmlformats.org/officeDocument/2006/relationships" name="Share Based Payments" sheetId="12" state="visible" r:id="rId12"/>
    <sheet xmlns:r="http://schemas.openxmlformats.org/officeDocument/2006/relationships" name="Loss Per Share" sheetId="13" state="visible" r:id="rId13"/>
    <sheet xmlns:r="http://schemas.openxmlformats.org/officeDocument/2006/relationships" name="Events after the Reporting Peri" sheetId="14" state="visible" r:id="rId14"/>
    <sheet xmlns:r="http://schemas.openxmlformats.org/officeDocument/2006/relationships" name="Taxation (Tables)" sheetId="15" state="visible" r:id="rId15"/>
    <sheet xmlns:r="http://schemas.openxmlformats.org/officeDocument/2006/relationships" name="Capital and Reserves (Tables)" sheetId="16" state="visible" r:id="rId16"/>
    <sheet xmlns:r="http://schemas.openxmlformats.org/officeDocument/2006/relationships" name="Employee Benefits (Tables)" sheetId="17" state="visible" r:id="rId17"/>
    <sheet xmlns:r="http://schemas.openxmlformats.org/officeDocument/2006/relationships" name="Loss Per Share (Tables)" sheetId="18" state="visible" r:id="rId18"/>
    <sheet xmlns:r="http://schemas.openxmlformats.org/officeDocument/2006/relationships" name="Reporting Entity (Details)" sheetId="19" state="visible" r:id="rId19"/>
    <sheet xmlns:r="http://schemas.openxmlformats.org/officeDocument/2006/relationships" name="Basis of Preparation (Details)" sheetId="20" state="visible" r:id="rId20"/>
    <sheet xmlns:r="http://schemas.openxmlformats.org/officeDocument/2006/relationships" name="Taxation (Details)" sheetId="21" state="visible" r:id="rId21"/>
    <sheet xmlns:r="http://schemas.openxmlformats.org/officeDocument/2006/relationships" name="Taxation (Details 1)" sheetId="22" state="visible" r:id="rId22"/>
    <sheet xmlns:r="http://schemas.openxmlformats.org/officeDocument/2006/relationships" name="Loan and Warrant (Details)" sheetId="23" state="visible" r:id="rId23"/>
    <sheet xmlns:r="http://schemas.openxmlformats.org/officeDocument/2006/relationships" name="Capital and Reserves (Details)" sheetId="24" state="visible" r:id="rId24"/>
    <sheet xmlns:r="http://schemas.openxmlformats.org/officeDocument/2006/relationships" name="Capital and Reserves (Details T" sheetId="25" state="visible" r:id="rId25"/>
    <sheet xmlns:r="http://schemas.openxmlformats.org/officeDocument/2006/relationships" name="Employee Benefits (Details)" sheetId="26" state="visible" r:id="rId26"/>
    <sheet xmlns:r="http://schemas.openxmlformats.org/officeDocument/2006/relationships" name="Share Based Payments (Details)" sheetId="27" state="visible" r:id="rId27"/>
    <sheet xmlns:r="http://schemas.openxmlformats.org/officeDocument/2006/relationships" name="Loss Per Share (Details)" sheetId="28" state="visible" r:id="rId28"/>
    <sheet xmlns:r="http://schemas.openxmlformats.org/officeDocument/2006/relationships" name="Loss Per Share (Details Textual" sheetId="29" state="visible" r:id="rId29"/>
  </sheets>
  <definedNames/>
  <calcPr calcId="124519" fullCalcOnLoad="1"/>
</workbook>
</file>

<file path=xl/sharedStrings.xml><?xml version="1.0" encoding="utf-8"?>
<sst xmlns="http://schemas.openxmlformats.org/spreadsheetml/2006/main" uniqueCount="300">
  <si>
    <t>Document and Entity Information</t>
  </si>
  <si>
    <t>6 Months Ended</t>
  </si>
  <si>
    <t>Jun. 30, 2019</t>
  </si>
  <si>
    <t>Document And Entity Information</t>
  </si>
  <si>
    <t>Entity Registrant Name</t>
  </si>
  <si>
    <t>Auris Medical Holding Ltd.</t>
  </si>
  <si>
    <t>Entity Central Index Key</t>
  </si>
  <si>
    <t>0001601936</t>
  </si>
  <si>
    <t>Amendment Flag</t>
  </si>
  <si>
    <t>false</t>
  </si>
  <si>
    <t>Current Fiscal Year End Date</t>
  </si>
  <si>
    <t>--12-31</t>
  </si>
  <si>
    <t>Document Type</t>
  </si>
  <si>
    <t>6-K</t>
  </si>
  <si>
    <t>Document Period End Date</t>
  </si>
  <si>
    <t>Jun. 30,
		2019</t>
  </si>
  <si>
    <t>Document Fiscal Period Focus</t>
  </si>
  <si>
    <t>Q2</t>
  </si>
  <si>
    <t>Document Fiscal Year Focus</t>
  </si>
  <si>
    <t>2019</t>
  </si>
  <si>
    <t>Condensed Consolidated Interim Statement of Profit or Loss and Other Comprehensive Income or Loss (Unaudited) - CHF (SFr)</t>
  </si>
  <si>
    <t>Jun. 30, 2018</t>
  </si>
  <si>
    <t>Profit or loss [abstract]</t>
  </si>
  <si>
    <t>Research and development</t>
  </si>
  <si>
    <t>General and administrative</t>
  </si>
  <si>
    <t>Operating loss</t>
  </si>
  <si>
    <t>Interest expense</t>
  </si>
  <si>
    <t>Foreign currency exchange (loss), net</t>
  </si>
  <si>
    <t>Revaluation gain from derivative financial instruments</t>
  </si>
  <si>
    <t>Transaction costs</t>
  </si>
  <si>
    <t xml:space="preserve"> </t>
  </si>
  <si>
    <t>Loss before tax</t>
  </si>
  <si>
    <t>Income tax gain</t>
  </si>
  <si>
    <t>Net loss attributable to owners of the Company</t>
  </si>
  <si>
    <t>Items that will never be reclassified to profit or loss</t>
  </si>
  <si>
    <t>Remeasurement of defined benefit liability, net of taxes of CHF 0.00</t>
  </si>
  <si>
    <t>Items that are or may be reclassified to profit or loss</t>
  </si>
  <si>
    <t>Foreign currency translation differences, net of taxes of CHF 0.00</t>
  </si>
  <si>
    <t>Other comprehensive income/(loss), net of taxes of CHF 0</t>
  </si>
  <si>
    <t>Total comprehensive loss attributable to owners of the Company</t>
  </si>
  <si>
    <t>Basic and diluted loss per share</t>
  </si>
  <si>
    <t>Condensed Consolidated Interim Statement of Financial Position (Unaudited) - CHF (SFr)</t>
  </si>
  <si>
    <t>Dec. 31, 2018</t>
  </si>
  <si>
    <t>Non-current assets</t>
  </si>
  <si>
    <t>Property and equipment</t>
  </si>
  <si>
    <t>Intangible assets</t>
  </si>
  <si>
    <t>Derivative financial instruments</t>
  </si>
  <si>
    <t>Other non-current financial assets</t>
  </si>
  <si>
    <t>Total non-current assets</t>
  </si>
  <si>
    <t>Current assets</t>
  </si>
  <si>
    <t>Other receivables</t>
  </si>
  <si>
    <t>Prepayments</t>
  </si>
  <si>
    <t>Cash and cash equivalents</t>
  </si>
  <si>
    <t>Total current assets</t>
  </si>
  <si>
    <t>Total assets</t>
  </si>
  <si>
    <t>Equity</t>
  </si>
  <si>
    <t>Share capital</t>
  </si>
  <si>
    <t>Share premium</t>
  </si>
  <si>
    <t>Foreign currency translation reserve</t>
  </si>
  <si>
    <t>Accumulated deficit</t>
  </si>
  <si>
    <t>Total shareholders' equity attributable to owners of the Company</t>
  </si>
  <si>
    <t>Non-current liabilities</t>
  </si>
  <si>
    <t>Employee benefits</t>
  </si>
  <si>
    <t>Deferred tax liabilities</t>
  </si>
  <si>
    <t>Total non-current liabilities</t>
  </si>
  <si>
    <t>Current liabilities</t>
  </si>
  <si>
    <t>Loan</t>
  </si>
  <si>
    <t>Trade and other payables</t>
  </si>
  <si>
    <t>Accrued expenses</t>
  </si>
  <si>
    <t>Total current liabilities</t>
  </si>
  <si>
    <t>Total liabilities</t>
  </si>
  <si>
    <t>Total equity and liabilities</t>
  </si>
  <si>
    <t>Condensed Consolidated Interim Statement of Changes in Equity (Unaudited) - CHF (SFr)</t>
  </si>
  <si>
    <t>SHARE CAPITAL</t>
  </si>
  <si>
    <t>SHARE PREMIUM</t>
  </si>
  <si>
    <t>FX TRANSLATION RESERVE</t>
  </si>
  <si>
    <t>ACCUMULATED DEFICIT</t>
  </si>
  <si>
    <t>Total</t>
  </si>
  <si>
    <t>Beginning balance at Dec. 31, 2017</t>
  </si>
  <si>
    <t>Net loss</t>
  </si>
  <si>
    <t>Other comprehensive income/(loss)</t>
  </si>
  <si>
    <t>Total comprehensive income/(loss)</t>
  </si>
  <si>
    <t>Transactions with owners of the Company</t>
  </si>
  <si>
    <t>Reorganization of group structure</t>
  </si>
  <si>
    <t>Share based payments</t>
  </si>
  <si>
    <t>Capital increase</t>
  </si>
  <si>
    <t>Ending Balance at Jun. 30, 2018</t>
  </si>
  <si>
    <t>Beginning balance at Dec. 31, 2018</t>
  </si>
  <si>
    <t>Ending Balance at Jun. 30, 2019</t>
  </si>
  <si>
    <t>Condensed Consolidated Interim Statement of Cash Flows (Unaudited) - CHF (SFr)</t>
  </si>
  <si>
    <t>Cash flows from operating activities</t>
  </si>
  <si>
    <t>Adjustments for:</t>
  </si>
  <si>
    <t>Depreciation</t>
  </si>
  <si>
    <t>Unrealized foreign currency exchange (gain)/loss, net</t>
  </si>
  <si>
    <t>Fair value derivative financial instruments</t>
  </si>
  <si>
    <t>Deferred tax (gain)/loss</t>
  </si>
  <si>
    <t>Changes in:</t>
  </si>
  <si>
    <t>Net cash used in operating activities</t>
  </si>
  <si>
    <t>Cash flows from investing activities</t>
  </si>
  <si>
    <t>Purchase of intangibles</t>
  </si>
  <si>
    <t>Net cash used in / from investing activities</t>
  </si>
  <si>
    <t>Cash flows from financing activities</t>
  </si>
  <si>
    <t>Proceeds from public offering</t>
  </si>
  <si>
    <t>Repayment of loan</t>
  </si>
  <si>
    <t>Interests paid</t>
  </si>
  <si>
    <t>Net cash from financing activities</t>
  </si>
  <si>
    <t>Net increase/(decrease) in cash and cash equivalents</t>
  </si>
  <si>
    <t>Cash and cash equivalents at beginning of the period</t>
  </si>
  <si>
    <t>Net effect of currency translation on cash</t>
  </si>
  <si>
    <t>Cash and cash equivalents at end of the period</t>
  </si>
  <si>
    <t>Reporting Entity</t>
  </si>
  <si>
    <t>Reporting entity [Abstract]</t>
  </si>
  <si>
    <t>Reporting entity</t>
  </si>
  <si>
    <t>1.
Reporting entity Auris
Medical Holding Ltd. (the "Company" or "Auris Medical (Bermuda)") is an exempted company incorporated
under the laws of Bermuda. The Company began its operations as a corporation organized in accordance with Swiss law and domiciled
in Switzerland under the name Auris Medical Holding AG ("Auris Medical (Switzerland)").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On March 18, 2019, the common shares of Auris Medical Holding Ltd. began
trading on the Nasdaq Capital Market under the trading symbol "EARS". The Company's registered office is located
at Clarendon House, 2 Church Street, Hamilton HM 11, Bermuda. On May 1, 2019, the Company effected a one-for-twenty reverse share
split (the "2019 Reverse Share Split") of the Company's issued and outstanding common shares. Unless indicated
or the context otherwise requires, all per share amounts and numbers of common shares in this report have been retrospectively
adjusted for the the 2019 Reverse Share Split. On
March 13, 2018, Auris NewCo Holding AG ("Auris NewCo") merged (the "Merger") with Auris Medical Holding
AG ("Auris OldCo"), a corporation (Aktiengesellschaft) organized in accordance with Swiss law and domiciled in Switzerland.
The Merger took place following Auris OldCo shareholder approval at an extraordinary general meeting of shareholders held on March
12, 2018. Auris NewCo changed its name to Auris Medical Holding AG following consummation of the Merger. Unless
indicated or the context otherwise requires, (i) all references in this report to our common shares as of any date prior to March
13, 2018 refer to the common shares of Auris Medical (Switzerland) (having a nominal value of CHF 0.40 per share (pre-2019 Reverse
Share Split)) prior to the 10:1 "reverse share split" effected through the Merger, (ii) all references to the Company's
common shares as of, and after, March 13, 2018 and prior to the Redomestication refer to the common shares of Auris Medical (Switzerland)
(having a nominal value of CHF 0.02 per share (pre-2019 Reverse Share Split)) after the 10:1 "reverse share split"
effected through the Merger, (iii) all references to the Company's common shares as of, and after, the Redomestication on
March 18, 2019 refer to the common shares of Auris Medical (Bermuda) (having a par value of CHF 0.02 per share (pre-2019 Reverse
Share Split), and (iv) the Company's common shares after May 1, 2019 the date of the Reverse share split have a nominal
value of CHF 0.40. These
condensed consolidated interim financial statements comprise the Company and its subsidiaries (together referred to as the "Group"
and individually as "Group entities"). These condensed consolidated interim financial statements also include financial
information of Auris Medical Holding AG prior to the Redomestication and of Auris OldCo prior to the Merger as discussed in the
basis of preparation. The Company is the ultimate parent of the following Group entities:
• Auris Medical AG, Basel, Switzerland (100%) with a nominal share capital of CHF 2,500,000
• Otolanum AG, Zug, Switzerland (100%) with a nominal share capital of CHF 100,000
• Auris Medical Inc., Chicago, United States (100%) with a nominal share capital of USD 15,000
• Auris Medical Ltd., Dublin, Ireland (100%) with a nominal share capital of EUR 100 The
Group is primarily involved in the development of novel products that address important unmet medical needs in neurotology and
central nervous system disorders. The Group is primarily focusing on the development of intranasal betahistine for the treatment
of vertigo (AM-125) and for the prevention of antipsychotic-induced weight gain and somnolence (AM-201). These projects have gone
through two Phase 1 trials and moved into proof-of-concept studies in 2019.</t>
  </si>
  <si>
    <t>Basis of Preparation</t>
  </si>
  <si>
    <t>Basis of preparation [Abstract]</t>
  </si>
  <si>
    <t>Basis of preparation</t>
  </si>
  <si>
    <t>2.
Basis of preparation Statement
of compliance These
condensed consolidated interim financial statements as of June 30, 2019 and December 31, 2018 and for the six months ended June
30, 2019 have been prepared in accordance with International Accounting Standard 34 Interim Financial Reporting These
condensed consolidated interim financial statements include all adjustments that are necessary to fairly state the results of
the interim period. The Group believes that the disclosures are adequate to make the information presented not misleading. Interim
results are not necessarily indicative of results to be expected for the full year. Management does not consider the business
to be seasonal or cyclical. Certain
information and footnote disclosures normally included in consolidated financial statements prepared in accordance with International
Financial Reporting Standards (“IFRS”), as issued by the International Accounting Standards Board, have been condensed
or omitted as permitted by IAS 34. The condensed consolidated statement of financial position as of December 31, 2018 was derived
from the audited consolidated financial statements. The
interim condensed consolidated financial statements were authorized for issuance by the Company’s Audit Committee on August
12, Functional
and reporting currency These
interim condensed consolidated financial statements are presented in Swiss Francs (“CHF”), which is the Company’s
functional currency (“functional currency”) and the Group’s reporting currency. Considering
reorganization / Merger The
2018 Merger is not a business combination and is accounted for as a reorganization. Therefore, the condensed consolidated interim
financial statements of the Company for the comparison period are a continuation of the financial information of Auris OldCo except
that the condensed consolidated interim financial statements reflect a reclassification between share capital and share premium
in order to reflect the share capital of Auris NewCo. Redomestication The
Redomestication of the Company from Switzerland to Bermuda is a continuance of its business. Therefore, the condensed consolidated
interim financial statements present the operation of Auris Medical Holding AG for the time before the Redomestication and of
Auris Medical Holding Ltd for the time following the Redomestication. 2019
Reverse Share Split The
Company effected the 2019 Reverse Share Split of its common shares at a ratio of 1-for-20. No fractional common shares were issued
as fractional common shares were settled in cash. Impacted amounts and share information included in the condensed consolidated
interim financial statements and notes thereto have been adjusted for the reverse share split as if such reverse share split occurred
on the first day of the periods presented. Certain amounts in the notes to the condensed consolidated interim financial statements
may be slightly different than previously reported due to rounding of fractional shares as a result of the reverse share split. Significant
accounting policies The
accounting policies applied by the Group in these condensed consolidated interim financial statements are the same as those applied
by the Group in its audited consolidated financial statements as of and for the year ended December 31, 2018 and have been applied
consistently to all periods presented in these condensed consolidated interim financial statements, unless otherwise indicated. New
standards, amendments and interpretations adopted by the Group The
Group adopted IFRS 16 Leases Leases Determining whether an arrangement contains
a lease The
Group has not early adopted any standard, interpretation or amendment that was issued, but is not yet effective. A
number of new standards, amendments to standards and interpretations are effective for the Group’s 2019 reporting year.
The application of these new standards, amendments to standards and interpretations does not have material impact on the financial
statements of the Group. Asset
Purchase On
May 14, 2019, one of our subsidiaries entered into an agreement to purchase patents related to the use of betahisine for the treatment
of depression and attention-deficit / hyperactivity disorder (ADHD).</t>
  </si>
  <si>
    <t>Taxation</t>
  </si>
  <si>
    <t>Taxation [Abstract]</t>
  </si>
  <si>
    <t>3.
Taxation The
Group’s income tax expense recognized in the condensed interim consolidated statement of profit or loss is presented as
follows:
SIX MONTHS ENDED
June 30, June 30,
Deferred income tax expense — —
Deferred income tax gain 261,394 17,453
Total income tax (expense)/gain 261,394 17,453 The tax effect of taxable temporary
differences that give rise to deferred income tax liabilities or to deferred income tax assets as of June 30, 2019 and 2018 is
presented as follows:
June 30, June 30,
Deferred Tax liabilities
Intangible assets (211,233 ) (354,116 )
Hercules Loan &amp; Warrant — (8,377 )
Derivative financial asset (17,388) (19,759 )
Total (228,621 ) (382,252 )
Deferred Tax assets
Net operation loss (NOL) 149,029 220,895
Total 149,029 220,895
Deferred Tax, net (79,592 ) (161,357 )</t>
  </si>
  <si>
    <t>Loan and Warrant</t>
  </si>
  <si>
    <t>Loan and Warrant [Abstract]</t>
  </si>
  <si>
    <t xml:space="preserve">4. Loan and Warrant On
July 19, 2016, the Company entered into a Loan and Security Agreement (the "Hercules Loan and Security Agreement")
for a secured term loan facility of up to $20.0 million with Hercules Capital, Inc. as administrative agent ("Hercules")
and the lenders party thereto. An initial tranche of $12.5 million was drawn on July 19, 2016, concurrently with the execution
of the Hercules Loan and Security Agreement. Prior to its payoff in January 2019, the loan matured on January 2, 2020 and bore
interest at a minimum rate of 9.55% per annum, and was subject to the variability of the prime interest rate. The loan was secured
by a pledge of the shares of Auris Medical AG owned by the Company, all intercompany receivables owed to the Company by its Swiss
subsidiaries and a security assignment of the Company's bank accounts. On April 5, 2018 the Company entered into an agreement
with Hercules whereby the terms of the Hercules Loan and Security Agreement were amended to eliminate the $5 million liquidity
covenant in exchange for a repayment of $5 million principal amount outstanding under the Hercules Loan and Security Agreement.
The loan was initially recognized at transaction value with deductions of the fair value of the warrant at transaction date and
directly attributable transactions costs. Subsequent to initial recognition, the loan was measured at amortized cost using the
effective interest method. On January 31, 2019, the Company made the final payment to Hercules under the facility, comprising
the last amortization payment as well as an end of term charge. With the final payment, all covenants and collaterals in favor
of Hercules have been lifted. In addition, Hercules agreed to return the warrant held by Hercules exercisable for 783 common shares
at an exercise price of $788.00 per common share for no consideration to the Company in exchange for the Company's payment
to Hercules (this resulted in a gain of CHF 3,804 recorded under Revaluation gain from derivative financial instruments) </t>
  </si>
  <si>
    <t>Capital and Reserves</t>
  </si>
  <si>
    <t>Capital and Reserves [Abstract]</t>
  </si>
  <si>
    <t>Capital and reserves</t>
  </si>
  <si>
    <t>5.
Capital and reserves Share
capital The
issued share capital of the Company consisted of:
Common Shares
Number
2019 2018
As of January 1 1,775,839 2,418,695
Common shares issued for capital increase 1,491,389 640,000
Issuance of Auris NewCo shares — 305,869
Cancellation for Auris OldCo shares — (3,058,695 )
Shares outstanding after Merger on March 13, 2018 — 305,869
Total, as of June 30 3,267,228 305,869 All shares have
a par value of CHF 0.40 after the 2019 Reverse Share Split (respective CHF 0.02 before the Reverse Share Split) and are fully paid
in. As of June 30, 2019, the par value of the 3,267,228 issued shares amounted to CHF 1,306,891.20 (as of June 30, 2018, the nominal
value of 305,869 issued shares amounted to CHF 122,347.60). As
of March 13, 2018, following consummation of the Merger, the number of shares were reduced by the ratio of 10 to 1 (resulting
in a “reverse share split”). The nominal value per Auris OldCo share compared to Auris NewCo share went from CHF 0.40
to CHF 0.02 (pre-Reverse Share Split). This resulted in a reduction of share capital and in a concurrent increase in share premium,
totaling to CHF 24,347,208, presented in the statement of changes in equity in the line reorganization of group structure. Equity
Offerings On
May 15, 2019, 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is CHF 0.01 per common
share and for the warrants is CHF 4.34. The net proceeds to us from the May 2019 Registered Offering were approximately $7.6 million,
after deducting underwriting discounts and other offering expenses payable by us. There is no obligation for the company to repay
any of the funds received in case pre-funded warrants will not be exercised. Related
to the May 2019 Registered Offering, the Company had transaction costs amounting to CHF 868,296. The transactions costs of CHF
868,296 were charged to equity for the issuance of the common shares. On
November 30, 2018, the Company entered into a sales agreement, as amended (the “A.G.P. Sales Agreement”) with
A.G.P./Alliance Global Partners (“A.G.P.”). Pursuant to the terms of the A.G.P. Sales Agreement, the Company may
offer and sell its common shares, from time to time through A.G.P. by any method deemed to be an “at-the-market”
offering as defined in Rule 415(a)(4) promulgated under the Securities Act. Pursuant to the A.G.P. Sales Agreement, the
Company may sell common shares up to a maximum aggregate offering price of $25.0 million. As of August 9 129,790 On
November 27, 2018 and December 11, 2018, the Company entered into purchase agreements with FiveT Capital AG, providing for the
issuance and sale by the Company of an aggregate of 165,750 of its common shares for an aggregate purchase price of CHF 1.6 million
in two separate registered direct offerings. On July 17, 2018
the Company completed a public offering of 897,435 common shares with a nominal value of CHF 0.40 each, Series A warrants each
entitling its holder to purchase 0.35 of a common share for an aggregate of 314,102 common shares, and Series B warrants entitling
its holder to purchase 0.25 of a common share for an aggregate of 224,358 common shares (the “July 2018 Registered Offering”).
The exercise price for both series Warrants at the time of the July 2018 Registered Offering was CHF 7.80 per common share. In
accordance with the terms of certain Series B warrants, the exercise price for certain Series B warrants was reduced to CHF 3.95
following the 2019 May Registered Offering. The net proceeds to the Company from the July 2018 Registered Offering were approximately
CHF 6.2 million, after deducting underwriting discounts and other offering expenses payable by us. Related
to the July 2018 Registered Offering, the Company had transaction costs amounting to CHF 851,692. The transactions costs were
recorded as CHF 742,833 charged to equity for the issuance of the common shares and CHF 108,809 to finance expense in the statement
of profit or loss and comprehensive loss for the issuance of the warrants. As
of June 30, 2019 the fair value of the warrants issued in the July 2018 Registered Offering amounted CHF 44,326. Therefore, the
fair value decreased by the total amount of CHF 171,246 in the current year (fair value as of December 31, 2018: CHF 215,572). On
May 2, 2018 the Company entered into a purchase agreement (the “2018 Commitment Purchase Agreement”) and a registration
rights agreement (the “2018 Registration Rights Agreement”) with Lincoln Park Capital Fund, LLC (“LPC”).
Pursuant to the 2018 Commitment Purchase Agreement, LPC agreed to purchase common shares for up to $10,000,000 over the 30-month
term of the 2018 Commitment Purchase Agreement. As of August 9, 2019, the Company has issued an aggregate of 117,500 common
shares for aggregate proceeds of CHF 1.2 million to LPC under the 2018 Commitment Purchase Agreement. The 2018 Commitment Purchase
Agreement replaces the 2017 Commitment Purchase Agreement, which was terminated as a result of the Merger. Under the 2017 Commitment
Purchase Agreement, LPC agreed to subscribe for up to $13,500,000 common shares and prior to its termination, the Company had
issued an aggregate of 130,000 common shares for aggregate proceeds of CHF 1.7 million to LPC under the 2017 Commitment Purchase
Agreement. Related
to the LPC agreement, the Company had transaction costs amounting to CHF 349,907. The payment of CHF 252,351 in order to give
the Company the option to require LPC to purchase common shares was recorded as a derivative financial instrument and classified
as a non-current asset, and CHF 97,556 to finance expense in the statement of profit or loss and comprehensive loss. On January 30, 2018,
the Company completed a public offering of 62,499 common shares with a nominal value of CHF 0.40 (pre-2019 Reverse Share Split)
each and concurrent offering of 37,499 warrants, each warrant entitling its holder to purchase one common share (the “January
2018 Registered Offering”). The net proceeds to the Company from the January 2018 Registered Offering were approximately
CHF 4.5 million, after deducting placement agent fees and other estimated offering expenses payable by the Company. As of March
13, 2018, following the consummation of the Merger, the outstanding warrants issued in the January 2018 Registered Offering were
exercisable for up to 37,499 common shares (assuming the Company rounds up fractional common shares to the next whole common share)
at an exercise price of $100.00 per common share. Related
to the January 2018 Registered Offering, the Company had transaction costs amounting to CHF 654,985. The transaction costs were
recorded as CHF 341,226 charged to equity for the issuance of the common shares and CHF 313,760 to finance expense in the statement
of profit or loss and comprehensive loss for the issuance of the warrants. As
of June 30, 2019 the fair value of the warrants issued in the January 2018 Registered Offering amounted to CHF 73,237. Therefore,
the fair value decreased by the total amount of CHF 216,413 in the current year (fair value as of December 31, 2018: CHF 289,651). On
October 10, 2017 the Company entered into a purchase agreement (the “2017 Commitment Purchase Agreement”) and a Registration
Rights Agreement (the “2017 Registration Rights Agreement”) with Lincoln Park Capital Fund, LLC. Pursuant to the purchase
agreement, LPC agreed to subscribe for up to $13,500,000 of our common shares over the 30-month term of the purchase agreement.
On January 23, 2018, the Company issued 300,000 of our common shares to LCP for an aggregate amount of CHF 136,077 under the purchase
agreement. On February 21, 2017,
in connection with a public offering of 62,499 common shares, the Company issued 50,000 warrants, each warrant entitling its holder
to purchase 0.70 of a common share at an exercise price of $240 per common share. Additionally, the underwriter was granted a
30-day option to purchase up to 7,500 additional common shares and/or 7,500 additional warrants, of which the underwriter partially
exercised its option for 6,750 warrants. As
of June 30, 2019 the fair value of the warrants amounted to CHF 21,723. Therefore, the fair value decreased by the total amount
of CHF 144,578 in the current year (fair value as of December 31, 2018: CHF 166,301). Since its initial recognition, the fair
value decreased by CHF 5,068,740, resulting in a gain in the corresponding amount (fair value as of February 21, 2017: CHF 5,090,463). Issue
of common shares upon exercise of options During
the six months ended June 30, 2019, no options were exercised.</t>
  </si>
  <si>
    <t>Employee Benefits</t>
  </si>
  <si>
    <t>Employee benefits [Abstract]</t>
  </si>
  <si>
    <t xml:space="preserve">6.
Employee benefits
SIX MONTHS ENDED
JUNE 30, 2019 JUNE 30, 2018
Salaries 991,666 1,469,707
Pension costs 73,788 202,756
Share based compensation expense/(gain) 308,181 (99,772 )
Other employee costs and social benefits 76,573 213,082
Total employee benefits 1,450,208 1,785,773 </t>
  </si>
  <si>
    <t>Share Based Payments</t>
  </si>
  <si>
    <t>Share based payments [Abstract]</t>
  </si>
  <si>
    <t>7.
Share based payments Share based compensation
net loss of CHF 310,500 was recognized for the six months ended June 30, 2019. Share based compensation expense related to employee
stock options amounted to CHF 308,181 for the six months ended June 30, 2019 (for the six months ended June 30, 2018 a gain of
CHF 84,748). Share based compensation
expense of CHF 2,319 related to the purchase of intangibles was capitalized for the six months ended June 30, 2019. A total of
127,894 options were granted in the six months ended June 30, 2019. The exercise price of the options granted as share base compensation
under the Equity Incentive Plan to employees for 126,644 options is US$ 5.75 per share and the exercise price for the 1,250 options
granted in connection with the purchase of the intangible is $3.68. The methodology for computation of share based compensation
expense for the period is consistent with the methodology used in 2018.</t>
  </si>
  <si>
    <t>Loss Per Share</t>
  </si>
  <si>
    <t>Loss per share [Abstract]</t>
  </si>
  <si>
    <t>Loss per share</t>
  </si>
  <si>
    <t>8.
Loss per share
SIX MONTHS
June 30, 2019 June 30, 2018
Loss attributable to owners of the
Company (3,604,301 ) (4,825,018 )
Weighted average number of shares outstanding* 2,173,307 294,914
Basic and diluted loss per share (1.66 ) (16.36 ) * The basic and diluted loss per share for the period ended
June 30, 2018 is revised to reflect the reverse-split ratio of 1 for 10 following the Merger on March 13, 2018. In addition, basic
and diluted loss per share for the period ended June 30, 2019 and 2018 have been adjusted for the 2019 Reverse Share Split on May
1, 2019 with a ratio of 1 for 20. For
the six months ended June 30, 2019 and June 30, 2018 basic and diluted loss per share are calculated based on the weighted average
number of shares issued and outstanding and excludes shares to be issued under the stock option plans or for warrants, as they
would be anti-dilutive. As of August 9</t>
  </si>
  <si>
    <t>Events after the Reporting Period</t>
  </si>
  <si>
    <t>Events after the Reporting Period [Abstract]</t>
  </si>
  <si>
    <t>9.
Events after the Reporting Period None.</t>
  </si>
  <si>
    <t>Taxation (Tables)</t>
  </si>
  <si>
    <t>Schedule of income tax expense</t>
  </si>
  <si>
    <t xml:space="preserve"> SIX MONTHS ENDED
June 30, June 30,
Deferred income tax expense — —
Deferred income tax gain 261,394 17,453
Total income tax (expense)/gain 261,394 17,453 </t>
  </si>
  <si>
    <t>Schedule of deferred income tax liabilities or to deferred income tax assets</t>
  </si>
  <si>
    <t>June 30, June 30,
Deferred Tax liabilities
Intangible assets (211,233 ) (354,116 )
Hercules Loan &amp; Warrant — (8,377 )
Derivative financial asset (17,388) (19,759 )
Total (228,621 ) (382,252 )
Deferred Tax assets
Net operation loss (NOL) 149,029 220,895
Total 149,029 220,895
Deferred Tax, net (79,592 ) (161,357 )</t>
  </si>
  <si>
    <t>Capital and Reserves (Tables)</t>
  </si>
  <si>
    <t>Schedule of issued share capital</t>
  </si>
  <si>
    <t xml:space="preserve"> Common Shares
Number
2019 2018
As of January 1 1,775,839 2,418,695
Common shares issued for capital increase 1,491,389 640,000
Issuance of Auris NewCo shares — 305,869
Cancellation for Auris OldCo shares — (3,058,695 )
Shares outstanding after Merger on March 13, 2018 — 305,869
Total, as of June 30 3,267,228 305,869 </t>
  </si>
  <si>
    <t>Employee Benefits (Tables)</t>
  </si>
  <si>
    <t>Schedule of employee benefits</t>
  </si>
  <si>
    <t xml:space="preserve"> SIX MONTHS ENDED
JUNE 30, 2019 JUNE 30, 2018
Salaries 991,666 1,469,707
Pension costs 73,788 202,756
Share based compensation expense/(gain) 308,181 (99,772 )
Other employee costs and social benefits 76,573 213,082
Total employee benefits 1,450,208 1,785,773 </t>
  </si>
  <si>
    <t>Loss Per Share (Tables)</t>
  </si>
  <si>
    <t>Schedule of loss per share</t>
  </si>
  <si>
    <t xml:space="preserve"> SIX MONTHS
June 30, 2019 June 30, 2018
Loss attributable to owners of (3,604,301 ) (4,825,018 )
Weighted average number of 2,173,307 294,914
Basic and diluted loss per share (1.66 ) (16.36 ) * The basic and diluted loss per share for the period ended
June 30, 2018 is revised to reflect the reverse-split ratio of 1 for 10 following the Merger on March 13, 2018. In addition, basic
and diluted loss per share for the period ended June 30, 2019 and 2018 have been adjusted for the 2019 Reverse Share Split on May
1, 2019 with a ratio of 1 for 20.</t>
  </si>
  <si>
    <t>Reporting Entity (Details)</t>
  </si>
  <si>
    <t>Mar. 13, 2018</t>
  </si>
  <si>
    <t>Jun. 30, 2019CHF (SFr)</t>
  </si>
  <si>
    <t>Jun. 30, 2019USD ($)</t>
  </si>
  <si>
    <t>Jun. 30, 2019EUR (€)</t>
  </si>
  <si>
    <t>May 01, 2019SFr / shares</t>
  </si>
  <si>
    <t>Dec. 31, 2018CHF (SFr)</t>
  </si>
  <si>
    <t>Reporting Entity (Textual)</t>
  </si>
  <si>
    <t>Share capital of subsidiary</t>
  </si>
  <si>
    <t>Equity reverse stock split, description</t>
  </si>
  <si>
    <t>(ii) all references to the Company's common shares as of, and after, March 13, 2018 and prior to the Redomestication refer to the common shares of Auris Medical (Switzerland) (having a nominal value of CHF 0.02 per share (pre-2019 Reverse Share Split)) after the 10:1 "reverse share split" effected through the Merger, (iii) all references to the Company's common shares as of, and after, the Redomestication on March 18, 2019 refer to the common shares of Auris Medical (Bermuda) (having a par value of CHF 0.02 per share</t>
  </si>
  <si>
    <t>Nominal value | SFr / shares</t>
  </si>
  <si>
    <t>Auris Medical AG [Member]</t>
  </si>
  <si>
    <t>Name of subsidiary</t>
  </si>
  <si>
    <t>Auris Medical AG</t>
  </si>
  <si>
    <t>Principal place of business</t>
  </si>
  <si>
    <t>Basel</t>
  </si>
  <si>
    <t>Country of incorporation</t>
  </si>
  <si>
    <t>Switzerland</t>
  </si>
  <si>
    <t>Ownership percentage in subsidiary</t>
  </si>
  <si>
    <t>100.00%</t>
  </si>
  <si>
    <t>Auris Medical AG [Member] | Switzerland [Member]</t>
  </si>
  <si>
    <t>Otolanum AG [Member]</t>
  </si>
  <si>
    <t>Otolanum AG</t>
  </si>
  <si>
    <t>Zug</t>
  </si>
  <si>
    <t>Otolanum AG [Member] | Switzerland [Member]</t>
  </si>
  <si>
    <t>Auris Medical Inc. [Member]</t>
  </si>
  <si>
    <t>Auris Medical Inc.</t>
  </si>
  <si>
    <t>Chicago</t>
  </si>
  <si>
    <t>United States</t>
  </si>
  <si>
    <t>Auris Medical Inc. [Member] | USD [Member]</t>
  </si>
  <si>
    <t>Share capital of subsidiary | $</t>
  </si>
  <si>
    <t>Auris Medical Ltd. [Member]</t>
  </si>
  <si>
    <t>Auris Medical Ltd.</t>
  </si>
  <si>
    <t>Dublin</t>
  </si>
  <si>
    <t>Ireland</t>
  </si>
  <si>
    <t>Auris Medical Ltd. [Member] | EUR [Member]</t>
  </si>
  <si>
    <t>Share capital of subsidiary | €</t>
  </si>
  <si>
    <t>Basis of Preparation (Details)</t>
  </si>
  <si>
    <t>Basis of Preparation (Textual)</t>
  </si>
  <si>
    <t>Reverse share split ratio</t>
  </si>
  <si>
    <t>The Company effected the 2019 Reverse Share Split of its common shares at a ratio of 1-for-20.</t>
  </si>
  <si>
    <t>Taxation (Details) - CHF (SFr)</t>
  </si>
  <si>
    <t>Deferred income tax expense</t>
  </si>
  <si>
    <t>Deferred income tax gain</t>
  </si>
  <si>
    <t>Total income tax (expense)/gain</t>
  </si>
  <si>
    <t>Taxation (Details 1) - CHF (SFr)</t>
  </si>
  <si>
    <t>Deferred Tax Liabilities</t>
  </si>
  <si>
    <t>Deferred Tax Asset</t>
  </si>
  <si>
    <t>Deferred Tax, net</t>
  </si>
  <si>
    <t>Net operation loss (NOL) [Member]</t>
  </si>
  <si>
    <t>Hercules Loan &amp; Warrant [Member]</t>
  </si>
  <si>
    <t>Intangible assets [Member]</t>
  </si>
  <si>
    <t>Derivative financial asset [Member]</t>
  </si>
  <si>
    <t>Loan and Warrant (Details) - CHF (SFr)</t>
  </si>
  <si>
    <t>Apr. 05, 2018</t>
  </si>
  <si>
    <t>Jan. 31, 2019</t>
  </si>
  <si>
    <t>Jul. 19, 2016</t>
  </si>
  <si>
    <t>Loan and Warrant (Textual)</t>
  </si>
  <si>
    <t>Secured term loan facility</t>
  </si>
  <si>
    <t>Loan and security agreement, description</t>
  </si>
  <si>
    <t>An initial tranche of $12.5 million was drawn on July 19, 2016, concurrently with the execution of the Hercules Loan and Security Agreement. Prior to its payoff in January 2019, the loan matured on January 2, 2020 and bore interest at a minimum rate of 9.55% per annum, and was subject to the variability of the prime interest rate.</t>
  </si>
  <si>
    <t>Loan and warrants liquidity covenant</t>
  </si>
  <si>
    <t>Repayment of principal amount outstanding</t>
  </si>
  <si>
    <t>Description of warrants</t>
  </si>
  <si>
    <t>Hercules agreed to return the warrant held by Hercules exercisable for 783 common shares at an exercise price of $788.00 per common share for no consideration to the Company in exchange for the Company's payment to Hercules (this resulted in a gain of CHF 3,804 recorded under Revaluation gain from derivative financial instruments)</t>
  </si>
  <si>
    <t>Capital and Reserves (Details) - Common Shares [Member] - shares</t>
  </si>
  <si>
    <t>Statement Line Items [Line Items]</t>
  </si>
  <si>
    <t>Beginning balance</t>
  </si>
  <si>
    <t>Common shares issued for capital increase</t>
  </si>
  <si>
    <t>Issuance of Auris NewCo shares</t>
  </si>
  <si>
    <t>Cancellation for Auris OldCo shares</t>
  </si>
  <si>
    <t>Shares outstanding after Merger on March 13, 2018</t>
  </si>
  <si>
    <t>Ending balance</t>
  </si>
  <si>
    <t>Capital and Reserves (Details Textual) - CHF (SFr)</t>
  </si>
  <si>
    <t>Aug. 09, 2019</t>
  </si>
  <si>
    <t>May 15, 2019</t>
  </si>
  <si>
    <t>May 02, 2018</t>
  </si>
  <si>
    <t>Oct. 10, 2017</t>
  </si>
  <si>
    <t>Nov. 30, 2018</t>
  </si>
  <si>
    <t>Jul. 17, 2018</t>
  </si>
  <si>
    <t>Jan. 31, 2018</t>
  </si>
  <si>
    <t>Jan. 30, 2018</t>
  </si>
  <si>
    <t>Jan. 23, 2018</t>
  </si>
  <si>
    <t>Feb. 21, 2017</t>
  </si>
  <si>
    <t>May 01, 2019</t>
  </si>
  <si>
    <t>Dec. 11, 2018</t>
  </si>
  <si>
    <t>Nov. 27, 2018</t>
  </si>
  <si>
    <t>Dec. 31, 2017</t>
  </si>
  <si>
    <t>Nominal value (in CHF per share)</t>
  </si>
  <si>
    <t>Reverse share split, description</t>
  </si>
  <si>
    <t>Description of public offering</t>
  </si>
  <si>
    <t>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is CHF 0.01 per common share and for the warrants is CHF 4.34. The net proceeds to us from the May 2019 Registered Offering were approximately $7.6 million, after deducting underwriting discounts and other offering expenses payable by us.</t>
  </si>
  <si>
    <t>The Company completed a public offering of 897,435 common shares with a nominal value of CHF 0.40 each, Series A warrants each entitling its holder to purchase 0.35 of a common share for an aggregate of 314,102 common shares, and Series B warrants entitling its holder to purchase 0.25 of a common share for an aggregate of 224,358 common shares (the “July 2018 Registered Offering”). The exercise price for both series Warrants at the time of the July 2018 Registered Offering was CHF 7.80 per common share. In accordance with the terms of certain Series B warrants, the exercise price for certain Series B warrants was reduced to CHF 3.95 following the 2019 May Registered Offering. The net proceeds to the Company from the July 2018 Registered Offering were approximately CHF 6.2 million, after deducting underwriting discounts and other offering expenses payable by us.</t>
  </si>
  <si>
    <t>In connection with a public offering of 62,499 common shares, the Company issued 50,000 warrants, each warrant entitling its holder to purchase 0.70 of a common share at an exercise price of $240 per common share. Additionally, the underwriter was granted a 30-day option to purchase up to 7,500 additional common shares and/or 7,500 additional warrants, of which the underwriter partially exercised its option for 6,750 warrants.</t>
  </si>
  <si>
    <t>Proceeds from issue of ordinary shares</t>
  </si>
  <si>
    <t>Common shares sold</t>
  </si>
  <si>
    <t>Aggregate purchase price</t>
  </si>
  <si>
    <t>Fair value of warrants issued</t>
  </si>
  <si>
    <t>Changes in fair value of warrants issued</t>
  </si>
  <si>
    <t>Description of purchase agreements</t>
  </si>
  <si>
    <t>The Company entered into a purchase agreement (the "2018 Commitment Purchase Agreement") and a registration rights agreement (the "2018 Registration Rights Agreement") with Lincoln Park Capital Fund, LLC ("LPC"). Pursuant to the 2018 Commitment Purchase Agreement, LPC agreed to purchase common shares for up to $10,000,000 over the 30-month term of the 2018 Commitment Purchase Agreement. As of August [9], 2019, the Company has issued an aggregate of 117,500 common shares for aggregate proceeds of CHF 1.2 million to LPC under the 2018 Commitment Purchase Agreement. The 2018 Commitment Purchase Agreement replaces the 2017 Commitment Purchase Agreement, which was terminated as a result of the Merger. Under the 2017 Commitment Purchase Agreement, LPC agreed to subscribe for up to $13,500,000 common shares and prior to its termination, the Company had issued an aggregate of 130,000 common shares for aggregate proceeds of CHF 1.7 million to LPC under the 2017 Commitment Purchase Agreement.</t>
  </si>
  <si>
    <t>Finance cost</t>
  </si>
  <si>
    <t>Bottom of range [member]</t>
  </si>
  <si>
    <t>LPC Agreement [Member]</t>
  </si>
  <si>
    <t>The Company had transaction costs amounting to CHF 349,907. The payment of CHF 252,351 in order to give the Company the option to require LPC to purchase common shares was recorded as a derivative financial instrument and classified as a non-current asset, and CHF 97,556 to finance expense in the statement of profit or loss and comprehensive loss.</t>
  </si>
  <si>
    <t>Warrants [Member]</t>
  </si>
  <si>
    <t>Fair value of warrants, description</t>
  </si>
  <si>
    <t>The fair value of the warrants amounted to CHF 21,723. Therefore, the fair value decreased by the total amount of CHF 144,578 in the current year (fair value as of December 31, 2018: CHF 166,301). Since its initial recognition, the fair value decreased by CHF 5,068,740, resulting in a gain in the corresponding amount (fair value as of February 21, 2017: CHF 5,090,463).</t>
  </si>
  <si>
    <t>Issuance initial public offering</t>
  </si>
  <si>
    <t>Nominal value per share</t>
  </si>
  <si>
    <t>Warrants total</t>
  </si>
  <si>
    <t>Warrants exercisable</t>
  </si>
  <si>
    <t>Warrants exercise price per common share</t>
  </si>
  <si>
    <t>2017 Commitment Purchase Agreement [Member]</t>
  </si>
  <si>
    <t>Maximum subscribe of common shares</t>
  </si>
  <si>
    <t>Common shares aggregate amount</t>
  </si>
  <si>
    <t>Share Capital [Member]</t>
  </si>
  <si>
    <t>Common shares outstanding (in shares)</t>
  </si>
  <si>
    <t>Share issue related cost</t>
  </si>
  <si>
    <t>The number of shares were reduced by the ratio of 10 to 1 (resulting in a "reverse share split"). The nominal value per Auris OldCo share compared to Auris NewCo share went from CHF 0.40 to CHF 0.02 (pre-Reverse Share Split). This resulted in a reduction of share capital and in a concurrent increase in share premium, totaling to CHF 24,347,208, presented in the statement of changes in equity in the line reorganization of group structure.</t>
  </si>
  <si>
    <t>Common Shares [member]</t>
  </si>
  <si>
    <t>Employee Benefits (Details) - CHF (SFr)</t>
  </si>
  <si>
    <t>Salaries</t>
  </si>
  <si>
    <t>Pension costs</t>
  </si>
  <si>
    <t>Share based compensation expense/(gain)</t>
  </si>
  <si>
    <t>Other employee costs and social benefits</t>
  </si>
  <si>
    <t>Total employee benefits</t>
  </si>
  <si>
    <t>Share Based Payments (Details) - CHF (SFr)</t>
  </si>
  <si>
    <t>Share based payments (Textual)</t>
  </si>
  <si>
    <t>Share based compensation expense</t>
  </si>
  <si>
    <t>Options granted</t>
  </si>
  <si>
    <t>Options exercise price description</t>
  </si>
  <si>
    <t>The exercise price of the options granted as share base compensation under the Equity Incentive Plan to employees for 126,644 options is US$ 5.75 per share and the exercise price for the 1,250 options granted in connection with the purchase of the intangible is $3.68.</t>
  </si>
  <si>
    <t>Stock Options [Member]</t>
  </si>
  <si>
    <t>Equity Incentive Plan [Member]</t>
  </si>
  <si>
    <t>Loss Per Share (Details) - CHF (SFr)</t>
  </si>
  <si>
    <t>Loss attributable to owners of the Company</t>
  </si>
  <si>
    <t>Weighted average number of shares outstanding</t>
  </si>
  <si>
    <t>[1]</t>
  </si>
  <si>
    <t>The basic and diluted loss per share for the period ended June 30, 2018 is revised to reflect the reverse-split ratio of 1 for 10 following the Merger on March 13, 2018. In addition, basic and diluted loss per share for the period ended June 30, 2019 and 2018 have been adjusted for the 2019 Reverse Share Split on May 1, 2019 with a ratio of 1 for 20.</t>
  </si>
  <si>
    <t>Loss Per Share (Details Textual) - shares</t>
  </si>
  <si>
    <t>Loss per share (Textual)</t>
  </si>
  <si>
    <t>Average number of options outstanding</t>
  </si>
  <si>
    <t>Options outstanding</t>
  </si>
</sst>
</file>

<file path=xl/styles.xml><?xml version="1.0" encoding="utf-8"?>
<styleSheet xmlns="http://schemas.openxmlformats.org/spreadsheetml/2006/main">
  <numFmts count="4">
    <numFmt formatCode="_(&quot;SFr &quot;#,##0_);_(&quot;SFr &quot;(#,##0)" numFmtId="164"/>
    <numFmt formatCode="_(&quot;SFr &quot;#,##0.00_);_(&quot;SFr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62</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84</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3"/>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19</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35</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9"/>
    <col customWidth="1" max="2" min="2" width="80"/>
    <col customWidth="1" max="3" min="3" width="23"/>
    <col customWidth="1" max="4" min="4" width="21"/>
    <col customWidth="1" max="5" min="5" width="21"/>
    <col customWidth="1" max="6" min="6" width="25"/>
    <col customWidth="1" max="7" min="7" width="23"/>
  </cols>
  <sheetData>
    <row r="1" spans="1:7">
      <c r="A1" s="1" t="s">
        <v>155</v>
      </c>
      <c r="B1" s="2" t="s">
        <v>156</v>
      </c>
      <c r="C1" s="2" t="s">
        <v>157</v>
      </c>
      <c r="D1" s="2" t="s">
        <v>158</v>
      </c>
      <c r="E1" s="2" t="s">
        <v>159</v>
      </c>
      <c r="F1" s="2" t="s">
        <v>160</v>
      </c>
      <c r="G1" s="2" t="s">
        <v>161</v>
      </c>
    </row>
    <row r="2" spans="1:7">
      <c r="A2" s="3" t="s">
        <v>162</v>
      </c>
    </row>
    <row r="3" spans="1:7">
      <c r="A3" s="4" t="s">
        <v>163</v>
      </c>
      <c r="C3" s="5" t="n">
        <v>1306892</v>
      </c>
      <c r="G3" s="5" t="n">
        <v>710336</v>
      </c>
    </row>
    <row r="4" spans="1:7">
      <c r="A4" s="4" t="s">
        <v>164</v>
      </c>
      <c r="B4" s="4" t="s">
        <v>165</v>
      </c>
    </row>
    <row r="5" spans="1:7">
      <c r="A5" s="4" t="s">
        <v>166</v>
      </c>
      <c r="F5" s="7" t="n">
        <v>0.4</v>
      </c>
    </row>
    <row r="6" spans="1:7">
      <c r="A6" s="4" t="s">
        <v>167</v>
      </c>
    </row>
    <row r="7" spans="1:7">
      <c r="A7" s="3" t="s">
        <v>162</v>
      </c>
    </row>
    <row r="8" spans="1:7">
      <c r="A8" s="4" t="s">
        <v>168</v>
      </c>
      <c r="C8" s="4" t="s">
        <v>169</v>
      </c>
    </row>
    <row r="9" spans="1:7">
      <c r="A9" s="4" t="s">
        <v>170</v>
      </c>
      <c r="C9" s="4" t="s">
        <v>171</v>
      </c>
    </row>
    <row r="10" spans="1:7">
      <c r="A10" s="4" t="s">
        <v>172</v>
      </c>
      <c r="C10" s="4" t="s">
        <v>173</v>
      </c>
    </row>
    <row r="11" spans="1:7">
      <c r="A11" s="4" t="s">
        <v>174</v>
      </c>
      <c r="C11" s="4" t="s">
        <v>175</v>
      </c>
    </row>
    <row r="12" spans="1:7">
      <c r="A12" s="4" t="s">
        <v>176</v>
      </c>
    </row>
    <row r="13" spans="1:7">
      <c r="A13" s="3" t="s">
        <v>162</v>
      </c>
    </row>
    <row r="14" spans="1:7">
      <c r="A14" s="4" t="s">
        <v>163</v>
      </c>
      <c r="C14" s="5" t="n">
        <v>2500000</v>
      </c>
    </row>
    <row r="15" spans="1:7">
      <c r="A15" s="4" t="s">
        <v>177</v>
      </c>
    </row>
    <row r="16" spans="1:7">
      <c r="A16" s="3" t="s">
        <v>162</v>
      </c>
    </row>
    <row r="17" spans="1:7">
      <c r="A17" s="4" t="s">
        <v>168</v>
      </c>
      <c r="C17" s="4" t="s">
        <v>178</v>
      </c>
    </row>
    <row r="18" spans="1:7">
      <c r="A18" s="4" t="s">
        <v>170</v>
      </c>
      <c r="C18" s="4" t="s">
        <v>179</v>
      </c>
    </row>
    <row r="19" spans="1:7">
      <c r="A19" s="4" t="s">
        <v>172</v>
      </c>
      <c r="C19" s="4" t="s">
        <v>173</v>
      </c>
    </row>
    <row r="20" spans="1:7">
      <c r="A20" s="4" t="s">
        <v>174</v>
      </c>
      <c r="C20" s="4" t="s">
        <v>175</v>
      </c>
    </row>
    <row r="21" spans="1:7">
      <c r="A21" s="4" t="s">
        <v>180</v>
      </c>
    </row>
    <row r="22" spans="1:7">
      <c r="A22" s="3" t="s">
        <v>162</v>
      </c>
    </row>
    <row r="23" spans="1:7">
      <c r="A23" s="4" t="s">
        <v>163</v>
      </c>
      <c r="C23" s="5" t="n">
        <v>100000</v>
      </c>
    </row>
    <row r="24" spans="1:7">
      <c r="A24" s="4" t="s">
        <v>181</v>
      </c>
    </row>
    <row r="25" spans="1:7">
      <c r="A25" s="3" t="s">
        <v>162</v>
      </c>
    </row>
    <row r="26" spans="1:7">
      <c r="A26" s="4" t="s">
        <v>168</v>
      </c>
      <c r="C26" s="4" t="s">
        <v>182</v>
      </c>
    </row>
    <row r="27" spans="1:7">
      <c r="A27" s="4" t="s">
        <v>170</v>
      </c>
      <c r="C27" s="4" t="s">
        <v>183</v>
      </c>
    </row>
    <row r="28" spans="1:7">
      <c r="A28" s="4" t="s">
        <v>172</v>
      </c>
      <c r="C28" s="4" t="s">
        <v>184</v>
      </c>
    </row>
    <row r="29" spans="1:7">
      <c r="A29" s="4" t="s">
        <v>174</v>
      </c>
      <c r="C29" s="4" t="s">
        <v>175</v>
      </c>
    </row>
    <row r="30" spans="1:7">
      <c r="A30" s="4" t="s">
        <v>185</v>
      </c>
    </row>
    <row r="31" spans="1:7">
      <c r="A31" s="3" t="s">
        <v>162</v>
      </c>
    </row>
    <row r="32" spans="1:7">
      <c r="A32" s="4" t="s">
        <v>186</v>
      </c>
      <c r="D32" s="8" t="n">
        <v>15000</v>
      </c>
    </row>
    <row r="33" spans="1:7">
      <c r="A33" s="4" t="s">
        <v>187</v>
      </c>
    </row>
    <row r="34" spans="1:7">
      <c r="A34" s="3" t="s">
        <v>162</v>
      </c>
    </row>
    <row r="35" spans="1:7">
      <c r="A35" s="4" t="s">
        <v>168</v>
      </c>
      <c r="C35" s="4" t="s">
        <v>188</v>
      </c>
    </row>
    <row r="36" spans="1:7">
      <c r="A36" s="4" t="s">
        <v>170</v>
      </c>
      <c r="C36" s="4" t="s">
        <v>189</v>
      </c>
    </row>
    <row r="37" spans="1:7">
      <c r="A37" s="4" t="s">
        <v>172</v>
      </c>
      <c r="C37" s="4" t="s">
        <v>190</v>
      </c>
    </row>
    <row r="38" spans="1:7">
      <c r="A38" s="4" t="s">
        <v>174</v>
      </c>
      <c r="C38" s="4" t="s">
        <v>175</v>
      </c>
    </row>
    <row r="39" spans="1:7">
      <c r="A39" s="4" t="s">
        <v>191</v>
      </c>
    </row>
    <row r="40" spans="1:7">
      <c r="A40" s="3" t="s">
        <v>162</v>
      </c>
    </row>
    <row r="41" spans="1:7">
      <c r="A41" s="4" t="s">
        <v>192</v>
      </c>
      <c r="E41" s="9" t="n">
        <v>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1304291</v>
      </c>
      <c r="C4" s="5" t="n">
        <v>-4957621</v>
      </c>
    </row>
    <row r="5" spans="1:3">
      <c r="A5" s="4" t="s">
        <v>24</v>
      </c>
      <c r="B5" s="6" t="n">
        <v>-2803267</v>
      </c>
      <c r="C5" s="6" t="n">
        <v>-2459421</v>
      </c>
    </row>
    <row r="6" spans="1:3">
      <c r="A6" s="4" t="s">
        <v>25</v>
      </c>
      <c r="B6" s="6" t="n">
        <v>-4107558</v>
      </c>
      <c r="C6" s="6" t="n">
        <v>-7417042</v>
      </c>
    </row>
    <row r="7" spans="1:3">
      <c r="A7" s="4" t="s">
        <v>26</v>
      </c>
      <c r="B7" s="6" t="n">
        <v>-25261</v>
      </c>
      <c r="C7" s="6" t="n">
        <v>-856157</v>
      </c>
    </row>
    <row r="8" spans="1:3">
      <c r="A8" s="4" t="s">
        <v>27</v>
      </c>
      <c r="B8" s="6" t="n">
        <v>-264121</v>
      </c>
      <c r="C8" s="6" t="n">
        <v>-65914</v>
      </c>
    </row>
    <row r="9" spans="1:3">
      <c r="A9" s="4" t="s">
        <v>28</v>
      </c>
      <c r="B9" s="6" t="n">
        <v>531245</v>
      </c>
      <c r="C9" s="6" t="n">
        <v>3907958</v>
      </c>
    </row>
    <row r="10" spans="1:3">
      <c r="A10" s="4" t="s">
        <v>29</v>
      </c>
      <c r="B10" s="4" t="s">
        <v>30</v>
      </c>
      <c r="C10" s="6" t="n">
        <v>-411316</v>
      </c>
    </row>
    <row r="11" spans="1:3">
      <c r="A11" s="4" t="s">
        <v>31</v>
      </c>
      <c r="B11" s="6" t="n">
        <v>-3865695</v>
      </c>
      <c r="C11" s="6" t="n">
        <v>-4842471</v>
      </c>
    </row>
    <row r="12" spans="1:3">
      <c r="A12" s="4" t="s">
        <v>32</v>
      </c>
      <c r="B12" s="6" t="n">
        <v>261394</v>
      </c>
      <c r="C12" s="6" t="n">
        <v>17453</v>
      </c>
    </row>
    <row r="13" spans="1:3">
      <c r="A13" s="4" t="s">
        <v>33</v>
      </c>
      <c r="B13" s="6" t="n">
        <v>-3604301</v>
      </c>
      <c r="C13" s="6" t="n">
        <v>-4825018</v>
      </c>
    </row>
    <row r="14" spans="1:3">
      <c r="A14" s="3" t="s">
        <v>34</v>
      </c>
    </row>
    <row r="15" spans="1:3">
      <c r="A15" s="4" t="s">
        <v>35</v>
      </c>
      <c r="B15" s="6" t="n">
        <v>-115366</v>
      </c>
      <c r="C15" s="6" t="n">
        <v>1085102</v>
      </c>
    </row>
    <row r="16" spans="1:3">
      <c r="A16" s="3" t="s">
        <v>36</v>
      </c>
    </row>
    <row r="17" spans="1:3">
      <c r="A17" s="4" t="s">
        <v>37</v>
      </c>
      <c r="B17" s="6" t="n">
        <v>6666</v>
      </c>
      <c r="C17" s="6" t="n">
        <v>-19029</v>
      </c>
    </row>
    <row r="18" spans="1:3">
      <c r="A18" s="4" t="s">
        <v>38</v>
      </c>
      <c r="B18" s="6" t="n">
        <v>-108700</v>
      </c>
      <c r="C18" s="6" t="n">
        <v>1066073</v>
      </c>
    </row>
    <row r="19" spans="1:3">
      <c r="A19" s="4" t="s">
        <v>39</v>
      </c>
      <c r="B19" s="5" t="n">
        <v>-3713001</v>
      </c>
      <c r="C19" s="5" t="n">
        <v>-3758945</v>
      </c>
    </row>
    <row r="20" spans="1:3">
      <c r="A20" s="4" t="s">
        <v>40</v>
      </c>
      <c r="B20" s="7" t="n">
        <v>-1.66</v>
      </c>
      <c r="C20" s="7" t="n">
        <v>-16.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197</v>
      </c>
      <c r="B1" s="2" t="s">
        <v>1</v>
      </c>
    </row>
    <row r="2" spans="1:3">
      <c r="B2" s="2" t="s">
        <v>2</v>
      </c>
      <c r="C2" s="2" t="s">
        <v>21</v>
      </c>
    </row>
    <row r="3" spans="1:3">
      <c r="A3" s="3" t="s">
        <v>119</v>
      </c>
    </row>
    <row r="4" spans="1:3">
      <c r="A4" s="4" t="s">
        <v>198</v>
      </c>
      <c r="B4" s="4" t="s">
        <v>30</v>
      </c>
      <c r="C4" s="4" t="s">
        <v>30</v>
      </c>
    </row>
    <row r="5" spans="1:3">
      <c r="A5" s="4" t="s">
        <v>199</v>
      </c>
      <c r="B5" s="6" t="n">
        <v>261394</v>
      </c>
      <c r="C5" s="6" t="n">
        <v>17453</v>
      </c>
    </row>
    <row r="6" spans="1:3">
      <c r="A6" s="4" t="s">
        <v>200</v>
      </c>
      <c r="B6" s="5" t="n">
        <v>261394</v>
      </c>
      <c r="C6" s="5" t="n">
        <v>174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01</v>
      </c>
      <c r="B1" s="2" t="s">
        <v>2</v>
      </c>
      <c r="C1" s="2" t="s">
        <v>21</v>
      </c>
    </row>
    <row r="2" spans="1:3">
      <c r="A2" s="3" t="s">
        <v>202</v>
      </c>
    </row>
    <row r="3" spans="1:3">
      <c r="A3" s="4" t="s">
        <v>77</v>
      </c>
      <c r="B3" s="5" t="n">
        <v>-79592</v>
      </c>
      <c r="C3" s="5" t="n">
        <v>-382252</v>
      </c>
    </row>
    <row r="4" spans="1:3">
      <c r="A4" s="3" t="s">
        <v>203</v>
      </c>
    </row>
    <row r="5" spans="1:3">
      <c r="A5" s="4" t="s">
        <v>77</v>
      </c>
      <c r="B5" s="6" t="n">
        <v>149029</v>
      </c>
      <c r="C5" s="6" t="n">
        <v>220895</v>
      </c>
    </row>
    <row r="6" spans="1:3">
      <c r="A6" s="4" t="s">
        <v>204</v>
      </c>
      <c r="B6" s="6" t="n">
        <v>-79592</v>
      </c>
      <c r="C6" s="6" t="n">
        <v>-161357</v>
      </c>
    </row>
    <row r="7" spans="1:3">
      <c r="A7" s="4" t="s">
        <v>205</v>
      </c>
    </row>
    <row r="8" spans="1:3">
      <c r="A8" s="3" t="s">
        <v>203</v>
      </c>
    </row>
    <row r="9" spans="1:3">
      <c r="A9" s="4" t="s">
        <v>77</v>
      </c>
      <c r="B9" s="6" t="n">
        <v>149029</v>
      </c>
      <c r="C9" s="6" t="n">
        <v>220895</v>
      </c>
    </row>
    <row r="10" spans="1:3">
      <c r="A10" s="4" t="s">
        <v>206</v>
      </c>
    </row>
    <row r="11" spans="1:3">
      <c r="A11" s="3" t="s">
        <v>202</v>
      </c>
    </row>
    <row r="12" spans="1:3">
      <c r="A12" s="4" t="s">
        <v>77</v>
      </c>
      <c r="B12" s="4" t="s">
        <v>30</v>
      </c>
      <c r="C12" s="6" t="n">
        <v>-8377</v>
      </c>
    </row>
    <row r="13" spans="1:3">
      <c r="A13" s="4" t="s">
        <v>207</v>
      </c>
    </row>
    <row r="14" spans="1:3">
      <c r="A14" s="3" t="s">
        <v>202</v>
      </c>
    </row>
    <row r="15" spans="1:3">
      <c r="A15" s="4" t="s">
        <v>77</v>
      </c>
      <c r="B15" s="6" t="n">
        <v>-211233</v>
      </c>
      <c r="C15" s="6" t="n">
        <v>-354116</v>
      </c>
    </row>
    <row r="16" spans="1:3">
      <c r="A16" s="4" t="s">
        <v>208</v>
      </c>
    </row>
    <row r="17" spans="1:3">
      <c r="A17" s="3" t="s">
        <v>202</v>
      </c>
    </row>
    <row r="18" spans="1:3">
      <c r="A18" s="4" t="s">
        <v>77</v>
      </c>
      <c r="B18" s="5" t="n">
        <v>-17388</v>
      </c>
      <c r="C18" s="5" t="n">
        <v>-197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4"/>
    <col customWidth="1" max="3" min="3" width="80"/>
    <col customWidth="1" max="4" min="4" width="80"/>
    <col customWidth="1" max="5" min="5" width="15"/>
  </cols>
  <sheetData>
    <row r="1" spans="1:5">
      <c r="A1" s="1" t="s">
        <v>209</v>
      </c>
      <c r="B1" s="2" t="s">
        <v>210</v>
      </c>
      <c r="C1" s="2" t="s">
        <v>211</v>
      </c>
      <c r="D1" s="2" t="s">
        <v>2</v>
      </c>
      <c r="E1" s="2" t="s">
        <v>212</v>
      </c>
    </row>
    <row r="2" spans="1:5">
      <c r="A2" s="3" t="s">
        <v>213</v>
      </c>
    </row>
    <row r="3" spans="1:5">
      <c r="A3" s="4" t="s">
        <v>214</v>
      </c>
      <c r="E3" s="5" t="n">
        <v>20000000</v>
      </c>
    </row>
    <row r="4" spans="1:5">
      <c r="A4" s="4" t="s">
        <v>215</v>
      </c>
      <c r="D4" s="4" t="s">
        <v>216</v>
      </c>
    </row>
    <row r="5" spans="1:5">
      <c r="A5" s="4" t="s">
        <v>217</v>
      </c>
      <c r="B5" s="5" t="n">
        <v>5000000</v>
      </c>
    </row>
    <row r="6" spans="1:5">
      <c r="A6" s="4" t="s">
        <v>218</v>
      </c>
      <c r="B6" s="5" t="n">
        <v>5000000</v>
      </c>
    </row>
    <row r="7" spans="1:5">
      <c r="A7" s="4" t="s">
        <v>219</v>
      </c>
      <c r="C7" s="4" t="s">
        <v>2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1</v>
      </c>
      <c r="B1" s="2" t="s">
        <v>1</v>
      </c>
    </row>
    <row r="2" spans="1:3">
      <c r="B2" s="2" t="s">
        <v>2</v>
      </c>
      <c r="C2" s="2" t="s">
        <v>21</v>
      </c>
    </row>
    <row r="3" spans="1:3">
      <c r="A3" s="3" t="s">
        <v>222</v>
      </c>
    </row>
    <row r="4" spans="1:3">
      <c r="A4" s="4" t="s">
        <v>223</v>
      </c>
      <c r="B4" s="6" t="n">
        <v>1775839</v>
      </c>
      <c r="C4" s="6" t="n">
        <v>2418695</v>
      </c>
    </row>
    <row r="5" spans="1:3">
      <c r="A5" s="4" t="s">
        <v>224</v>
      </c>
      <c r="B5" s="6" t="n">
        <v>1491389</v>
      </c>
      <c r="C5" s="6" t="n">
        <v>640000</v>
      </c>
    </row>
    <row r="6" spans="1:3">
      <c r="A6" s="4" t="s">
        <v>225</v>
      </c>
      <c r="B6" s="4" t="s">
        <v>30</v>
      </c>
      <c r="C6" s="6" t="n">
        <v>305869</v>
      </c>
    </row>
    <row r="7" spans="1:3">
      <c r="A7" s="4" t="s">
        <v>226</v>
      </c>
      <c r="B7" s="4" t="s">
        <v>30</v>
      </c>
      <c r="C7" s="6" t="n">
        <v>-3058695</v>
      </c>
    </row>
    <row r="8" spans="1:3">
      <c r="A8" s="4" t="s">
        <v>227</v>
      </c>
      <c r="B8" s="4" t="s">
        <v>30</v>
      </c>
      <c r="C8" s="6" t="n">
        <v>305869</v>
      </c>
    </row>
    <row r="9" spans="1:3">
      <c r="A9" s="4" t="s">
        <v>228</v>
      </c>
      <c r="B9" s="6" t="n">
        <v>3267228</v>
      </c>
      <c r="C9" s="6" t="n">
        <v>3058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80"/>
    <col customWidth="1" max="5" min="5" width="80"/>
    <col customWidth="1" max="6" min="6" width="15"/>
    <col customWidth="1" max="7" min="7" width="15"/>
    <col customWidth="1" max="8" min="8" width="80"/>
    <col customWidth="1" max="9" min="9" width="14"/>
    <col customWidth="1" max="10" min="10" width="14"/>
    <col customWidth="1" max="11" min="11" width="14"/>
    <col customWidth="1" max="12" min="12" width="80"/>
    <col customWidth="1" max="13" min="13" width="80"/>
    <col customWidth="1" max="14" min="14" width="14"/>
    <col customWidth="1" max="15" min="15" width="14"/>
    <col customWidth="1" max="16" min="16" width="13"/>
    <col customWidth="1" max="17" min="17" width="14"/>
    <col customWidth="1" max="18" min="18" width="14"/>
    <col customWidth="1" max="19" min="19" width="14"/>
  </cols>
  <sheetData>
    <row r="1" spans="1:19">
      <c r="A1" s="1" t="s">
        <v>229</v>
      </c>
      <c r="B1" s="2" t="s">
        <v>230</v>
      </c>
      <c r="C1" s="2" t="s">
        <v>231</v>
      </c>
      <c r="D1" s="2" t="s">
        <v>232</v>
      </c>
      <c r="E1" s="2" t="s">
        <v>156</v>
      </c>
      <c r="F1" s="2" t="s">
        <v>233</v>
      </c>
      <c r="G1" s="2" t="s">
        <v>234</v>
      </c>
      <c r="H1" s="2" t="s">
        <v>235</v>
      </c>
      <c r="I1" s="2" t="s">
        <v>236</v>
      </c>
      <c r="J1" s="2" t="s">
        <v>237</v>
      </c>
      <c r="K1" s="2" t="s">
        <v>238</v>
      </c>
      <c r="L1" s="2" t="s">
        <v>239</v>
      </c>
      <c r="M1" s="2" t="s">
        <v>2</v>
      </c>
      <c r="N1" s="2" t="s">
        <v>21</v>
      </c>
      <c r="O1" s="2" t="s">
        <v>42</v>
      </c>
      <c r="P1" s="2" t="s">
        <v>240</v>
      </c>
      <c r="Q1" s="2" t="s">
        <v>241</v>
      </c>
      <c r="R1" s="2" t="s">
        <v>242</v>
      </c>
      <c r="S1" s="2" t="s">
        <v>243</v>
      </c>
    </row>
    <row r="2" spans="1:19">
      <c r="A2" s="3" t="s">
        <v>222</v>
      </c>
    </row>
    <row r="3" spans="1:19">
      <c r="A3" s="4" t="s">
        <v>244</v>
      </c>
      <c r="P3" s="7" t="n">
        <v>0.4</v>
      </c>
    </row>
    <row r="4" spans="1:19">
      <c r="A4" s="4" t="s">
        <v>245</v>
      </c>
      <c r="E4" s="4" t="s">
        <v>165</v>
      </c>
    </row>
    <row r="5" spans="1:19">
      <c r="A5" s="4" t="s">
        <v>246</v>
      </c>
      <c r="C5" s="4" t="s">
        <v>247</v>
      </c>
      <c r="H5" s="4" t="s">
        <v>248</v>
      </c>
      <c r="L5" s="4" t="s">
        <v>249</v>
      </c>
    </row>
    <row r="6" spans="1:19">
      <c r="A6" s="4" t="s">
        <v>29</v>
      </c>
      <c r="C6" s="5" t="n">
        <v>868296</v>
      </c>
      <c r="H6" s="5" t="n">
        <v>851692</v>
      </c>
      <c r="I6" s="5" t="n">
        <v>654985</v>
      </c>
    </row>
    <row r="7" spans="1:19">
      <c r="A7" s="4" t="s">
        <v>250</v>
      </c>
      <c r="B7" s="5" t="n">
        <v>1300000</v>
      </c>
      <c r="G7" s="5" t="n">
        <v>25000000</v>
      </c>
      <c r="I7" s="6" t="n">
        <v>341226</v>
      </c>
    </row>
    <row r="8" spans="1:19">
      <c r="A8" s="4" t="s">
        <v>251</v>
      </c>
      <c r="B8" s="6" t="n">
        <v>129790</v>
      </c>
      <c r="Q8" s="6" t="n">
        <v>165750</v>
      </c>
      <c r="R8" s="6" t="n">
        <v>165750</v>
      </c>
    </row>
    <row r="9" spans="1:19">
      <c r="A9" s="4" t="s">
        <v>252</v>
      </c>
      <c r="Q9" s="5" t="n">
        <v>1600000</v>
      </c>
      <c r="R9" s="5" t="n">
        <v>1600000</v>
      </c>
    </row>
    <row r="10" spans="1:19">
      <c r="A10" s="4" t="s">
        <v>253</v>
      </c>
      <c r="M10" s="5" t="n">
        <v>44326</v>
      </c>
      <c r="O10" s="5" t="n">
        <v>215572</v>
      </c>
    </row>
    <row r="11" spans="1:19">
      <c r="A11" s="4" t="s">
        <v>254</v>
      </c>
      <c r="M11" s="5" t="n">
        <v>171246</v>
      </c>
    </row>
    <row r="12" spans="1:19">
      <c r="A12" s="4" t="s">
        <v>255</v>
      </c>
      <c r="D12" s="4" t="s">
        <v>256</v>
      </c>
    </row>
    <row r="13" spans="1:19">
      <c r="A13" s="4" t="s">
        <v>257</v>
      </c>
      <c r="I13" s="5" t="n">
        <v>313760</v>
      </c>
    </row>
    <row r="14" spans="1:19">
      <c r="A14" s="4" t="s">
        <v>258</v>
      </c>
    </row>
    <row r="15" spans="1:19">
      <c r="A15" s="3" t="s">
        <v>222</v>
      </c>
    </row>
    <row r="16" spans="1:19">
      <c r="A16" s="4" t="s">
        <v>244</v>
      </c>
      <c r="M16" s="7" t="n">
        <v>0.02</v>
      </c>
    </row>
    <row r="17" spans="1:19">
      <c r="A17" s="4" t="s">
        <v>259</v>
      </c>
    </row>
    <row r="18" spans="1:19">
      <c r="A18" s="3" t="s">
        <v>222</v>
      </c>
    </row>
    <row r="19" spans="1:19">
      <c r="A19" s="4" t="s">
        <v>255</v>
      </c>
      <c r="D19" s="4" t="s">
        <v>260</v>
      </c>
    </row>
    <row r="20" spans="1:19">
      <c r="A20" s="4" t="s">
        <v>261</v>
      </c>
    </row>
    <row r="21" spans="1:19">
      <c r="A21" s="3" t="s">
        <v>222</v>
      </c>
    </row>
    <row r="22" spans="1:19">
      <c r="A22" s="4" t="s">
        <v>253</v>
      </c>
      <c r="M22" s="5" t="n">
        <v>73237</v>
      </c>
    </row>
    <row r="23" spans="1:19">
      <c r="A23" s="4" t="s">
        <v>254</v>
      </c>
      <c r="M23" s="5" t="n">
        <v>216413</v>
      </c>
      <c r="O23" s="6" t="n">
        <v>289651</v>
      </c>
    </row>
    <row r="24" spans="1:19">
      <c r="A24" s="4" t="s">
        <v>262</v>
      </c>
      <c r="M24" s="4" t="s">
        <v>263</v>
      </c>
    </row>
    <row r="25" spans="1:19">
      <c r="A25" s="4" t="s">
        <v>261</v>
      </c>
    </row>
    <row r="26" spans="1:19">
      <c r="A26" s="3" t="s">
        <v>222</v>
      </c>
    </row>
    <row r="27" spans="1:19">
      <c r="A27" s="4" t="s">
        <v>253</v>
      </c>
      <c r="M27" s="5" t="n">
        <v>21723</v>
      </c>
    </row>
    <row r="28" spans="1:19">
      <c r="A28" s="4" t="s">
        <v>254</v>
      </c>
      <c r="M28" s="5" t="n">
        <v>144578</v>
      </c>
      <c r="O28" s="5" t="n">
        <v>166301</v>
      </c>
    </row>
    <row r="29" spans="1:19">
      <c r="A29" s="4" t="s">
        <v>261</v>
      </c>
    </row>
    <row r="30" spans="1:19">
      <c r="A30" s="3" t="s">
        <v>222</v>
      </c>
    </row>
    <row r="31" spans="1:19">
      <c r="A31" s="4" t="s">
        <v>29</v>
      </c>
      <c r="H31" s="6" t="n">
        <v>108809</v>
      </c>
    </row>
    <row r="32" spans="1:19">
      <c r="A32" s="4" t="s">
        <v>250</v>
      </c>
      <c r="J32" s="5" t="n">
        <v>4500000</v>
      </c>
    </row>
    <row r="33" spans="1:19">
      <c r="A33" s="4" t="s">
        <v>264</v>
      </c>
      <c r="J33" s="6" t="n">
        <v>62499</v>
      </c>
    </row>
    <row r="34" spans="1:19">
      <c r="A34" s="4" t="s">
        <v>265</v>
      </c>
      <c r="J34" s="7" t="n">
        <v>0.4</v>
      </c>
    </row>
    <row r="35" spans="1:19">
      <c r="A35" s="4" t="s">
        <v>266</v>
      </c>
      <c r="J35" s="6" t="n">
        <v>37499</v>
      </c>
    </row>
    <row r="36" spans="1:19">
      <c r="A36" s="4" t="s">
        <v>267</v>
      </c>
      <c r="J36" s="6" t="n">
        <v>37499</v>
      </c>
    </row>
    <row r="37" spans="1:19">
      <c r="A37" s="4" t="s">
        <v>268</v>
      </c>
      <c r="J37" s="5" t="n">
        <v>100</v>
      </c>
    </row>
    <row r="38" spans="1:19">
      <c r="A38" s="4" t="s">
        <v>269</v>
      </c>
    </row>
    <row r="39" spans="1:19">
      <c r="A39" s="3" t="s">
        <v>222</v>
      </c>
    </row>
    <row r="40" spans="1:19">
      <c r="A40" s="4" t="s">
        <v>251</v>
      </c>
      <c r="K40" s="6" t="n">
        <v>300000</v>
      </c>
    </row>
    <row r="41" spans="1:19">
      <c r="A41" s="4" t="s">
        <v>270</v>
      </c>
      <c r="F41" s="5" t="n">
        <v>13500000</v>
      </c>
    </row>
    <row r="42" spans="1:19">
      <c r="A42" s="4" t="s">
        <v>271</v>
      </c>
      <c r="K42" s="5" t="n">
        <v>136077</v>
      </c>
    </row>
    <row r="43" spans="1:19">
      <c r="A43" s="4" t="s">
        <v>272</v>
      </c>
    </row>
    <row r="44" spans="1:19">
      <c r="A44" s="3" t="s">
        <v>222</v>
      </c>
    </row>
    <row r="45" spans="1:19">
      <c r="A45" s="4" t="s">
        <v>244</v>
      </c>
      <c r="M45" s="7" t="n">
        <v>0.4</v>
      </c>
    </row>
    <row r="46" spans="1:19">
      <c r="A46" s="4" t="s">
        <v>273</v>
      </c>
      <c r="M46" s="6" t="n">
        <v>3267228</v>
      </c>
      <c r="N46" s="6" t="n">
        <v>305869</v>
      </c>
    </row>
    <row r="47" spans="1:19">
      <c r="A47" s="4" t="s">
        <v>274</v>
      </c>
      <c r="M47" s="5" t="n">
        <v>1306891</v>
      </c>
      <c r="N47" s="5" t="n">
        <v>122347</v>
      </c>
    </row>
    <row r="48" spans="1:19">
      <c r="A48" s="4" t="s">
        <v>245</v>
      </c>
      <c r="E48" s="4" t="s">
        <v>275</v>
      </c>
    </row>
    <row r="49" spans="1:19">
      <c r="A49" s="4" t="s">
        <v>276</v>
      </c>
    </row>
    <row r="50" spans="1:19">
      <c r="A50" s="3" t="s">
        <v>222</v>
      </c>
    </row>
    <row r="51" spans="1:19">
      <c r="A51" s="4" t="s">
        <v>273</v>
      </c>
      <c r="M51" s="6" t="n">
        <v>3267228</v>
      </c>
      <c r="N51" s="6" t="n">
        <v>305869</v>
      </c>
      <c r="O51" s="6" t="n">
        <v>1775839</v>
      </c>
      <c r="S51" s="6" t="n">
        <v>2418695</v>
      </c>
    </row>
    <row r="52" spans="1:19">
      <c r="A52" s="4" t="s">
        <v>29</v>
      </c>
      <c r="H52" s="5" t="n">
        <v>7428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77</v>
      </c>
      <c r="B1" s="2" t="s">
        <v>1</v>
      </c>
    </row>
    <row r="2" spans="1:3">
      <c r="B2" s="2" t="s">
        <v>2</v>
      </c>
      <c r="C2" s="2" t="s">
        <v>21</v>
      </c>
    </row>
    <row r="3" spans="1:3">
      <c r="A3" s="3" t="s">
        <v>129</v>
      </c>
    </row>
    <row r="4" spans="1:3">
      <c r="A4" s="4" t="s">
        <v>278</v>
      </c>
      <c r="B4" s="5" t="n">
        <v>991666</v>
      </c>
      <c r="C4" s="5" t="n">
        <v>1469707</v>
      </c>
    </row>
    <row r="5" spans="1:3">
      <c r="A5" s="4" t="s">
        <v>279</v>
      </c>
      <c r="B5" s="6" t="n">
        <v>73788</v>
      </c>
      <c r="C5" s="6" t="n">
        <v>202756</v>
      </c>
    </row>
    <row r="6" spans="1:3">
      <c r="A6" s="4" t="s">
        <v>280</v>
      </c>
      <c r="B6" s="6" t="n">
        <v>308181</v>
      </c>
      <c r="C6" s="6" t="n">
        <v>-99772</v>
      </c>
    </row>
    <row r="7" spans="1:3">
      <c r="A7" s="4" t="s">
        <v>281</v>
      </c>
      <c r="B7" s="6" t="n">
        <v>76573</v>
      </c>
      <c r="C7" s="6" t="n">
        <v>213082</v>
      </c>
    </row>
    <row r="8" spans="1:3">
      <c r="A8" s="4" t="s">
        <v>282</v>
      </c>
      <c r="B8" s="5" t="n">
        <v>1450208</v>
      </c>
      <c r="C8" s="5" t="n">
        <v>17857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83</v>
      </c>
      <c r="B1" s="2" t="s">
        <v>1</v>
      </c>
    </row>
    <row r="2" spans="1:3">
      <c r="B2" s="2" t="s">
        <v>2</v>
      </c>
      <c r="C2" s="2" t="s">
        <v>21</v>
      </c>
    </row>
    <row r="3" spans="1:3">
      <c r="A3" s="3" t="s">
        <v>284</v>
      </c>
    </row>
    <row r="4" spans="1:3">
      <c r="A4" s="4" t="s">
        <v>285</v>
      </c>
      <c r="B4" s="5" t="n">
        <v>310500</v>
      </c>
    </row>
    <row r="5" spans="1:3">
      <c r="A5" s="4" t="s">
        <v>99</v>
      </c>
      <c r="B5" s="5" t="n">
        <v>2319</v>
      </c>
    </row>
    <row r="6" spans="1:3">
      <c r="A6" s="4" t="s">
        <v>286</v>
      </c>
      <c r="B6" s="6" t="n">
        <v>127894</v>
      </c>
    </row>
    <row r="7" spans="1:3">
      <c r="A7" s="4" t="s">
        <v>287</v>
      </c>
      <c r="B7" s="4" t="s">
        <v>288</v>
      </c>
    </row>
    <row r="8" spans="1:3">
      <c r="A8" s="4" t="s">
        <v>289</v>
      </c>
    </row>
    <row r="9" spans="1:3">
      <c r="A9" s="3" t="s">
        <v>284</v>
      </c>
    </row>
    <row r="10" spans="1:3">
      <c r="A10" s="4" t="s">
        <v>285</v>
      </c>
      <c r="B10" s="5" t="n">
        <v>308181</v>
      </c>
      <c r="C10" s="5" t="n">
        <v>84748</v>
      </c>
    </row>
    <row r="11" spans="1:3">
      <c r="A11" s="4" t="s">
        <v>286</v>
      </c>
      <c r="B11" s="6" t="n">
        <v>127894</v>
      </c>
    </row>
    <row r="12" spans="1:3">
      <c r="A12" s="4" t="s">
        <v>290</v>
      </c>
    </row>
    <row r="13" spans="1:3">
      <c r="A13" s="3" t="s">
        <v>284</v>
      </c>
    </row>
    <row r="14" spans="1:3">
      <c r="A14" s="4" t="s">
        <v>286</v>
      </c>
      <c r="B14" s="6" t="n">
        <v>1266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s>
  <sheetData>
    <row r="1" spans="1:4">
      <c r="A1" s="1" t="s">
        <v>291</v>
      </c>
      <c r="C1" s="2" t="s">
        <v>1</v>
      </c>
    </row>
    <row r="2" spans="1:4">
      <c r="C2" s="2" t="s">
        <v>2</v>
      </c>
      <c r="D2" s="2" t="s">
        <v>21</v>
      </c>
    </row>
    <row r="3" spans="1:4">
      <c r="A3" s="3" t="s">
        <v>135</v>
      </c>
    </row>
    <row r="4" spans="1:4">
      <c r="A4" s="4" t="s">
        <v>292</v>
      </c>
      <c r="C4" s="5" t="n">
        <v>-3604301</v>
      </c>
      <c r="D4" s="5" t="n">
        <v>-4825018</v>
      </c>
    </row>
    <row r="5" spans="1:4">
      <c r="A5" s="4" t="s">
        <v>293</v>
      </c>
      <c r="B5" s="4" t="s">
        <v>294</v>
      </c>
      <c r="C5" s="6" t="n">
        <v>2173307</v>
      </c>
      <c r="D5" s="6" t="n">
        <v>294914</v>
      </c>
    </row>
    <row r="6" spans="1:4">
      <c r="A6" s="4" t="s">
        <v>40</v>
      </c>
      <c r="C6" s="7" t="n">
        <v>-1.66</v>
      </c>
      <c r="D6" s="7" t="n">
        <v>-16.36</v>
      </c>
    </row>
    <row r="7" spans="1:4"/>
    <row r="8" spans="1:4">
      <c r="A8" s="4" t="s">
        <v>294</v>
      </c>
      <c r="B8" s="4" t="s">
        <v>295</v>
      </c>
    </row>
  </sheetData>
  <mergeCells count="4">
    <mergeCell ref="A1:B2"/>
    <mergeCell ref="C1:D1"/>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96</v>
      </c>
      <c r="B1" s="2" t="s">
        <v>1</v>
      </c>
    </row>
    <row r="2" spans="1:4">
      <c r="B2" s="2" t="s">
        <v>2</v>
      </c>
      <c r="C2" s="2" t="s">
        <v>21</v>
      </c>
      <c r="D2" s="2" t="s">
        <v>230</v>
      </c>
    </row>
    <row r="3" spans="1:4">
      <c r="A3" s="3" t="s">
        <v>297</v>
      </c>
    </row>
    <row r="4" spans="1:4">
      <c r="A4" s="4" t="s">
        <v>298</v>
      </c>
      <c r="B4" s="6" t="n">
        <v>68890</v>
      </c>
      <c r="C4" s="6" t="n">
        <v>14023</v>
      </c>
    </row>
    <row r="5" spans="1:4">
      <c r="A5" s="4" t="s">
        <v>195</v>
      </c>
      <c r="B5" s="4" t="s">
        <v>295</v>
      </c>
    </row>
    <row r="6" spans="1:4">
      <c r="A6" s="4" t="s">
        <v>289</v>
      </c>
    </row>
    <row r="7" spans="1:4">
      <c r="A7" s="3" t="s">
        <v>297</v>
      </c>
    </row>
    <row r="8" spans="1:4">
      <c r="A8" s="4" t="s">
        <v>299</v>
      </c>
      <c r="D8" s="6" t="n">
        <v>176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2</v>
      </c>
      <c r="C1" s="2" t="s">
        <v>42</v>
      </c>
    </row>
    <row r="2" spans="1:3">
      <c r="A2" s="3" t="s">
        <v>43</v>
      </c>
    </row>
    <row r="3" spans="1:3">
      <c r="A3" s="4" t="s">
        <v>44</v>
      </c>
      <c r="B3" s="5" t="n">
        <v>19851</v>
      </c>
      <c r="C3" s="5" t="n">
        <v>33895</v>
      </c>
    </row>
    <row r="4" spans="1:3">
      <c r="A4" s="4" t="s">
        <v>45</v>
      </c>
      <c r="B4" s="6" t="n">
        <v>5157871</v>
      </c>
      <c r="C4" s="6" t="n">
        <v>3535240</v>
      </c>
    </row>
    <row r="5" spans="1:3">
      <c r="A5" s="4" t="s">
        <v>46</v>
      </c>
      <c r="B5" s="6" t="n">
        <v>222068</v>
      </c>
      <c r="C5" s="6" t="n">
        <v>226865</v>
      </c>
    </row>
    <row r="6" spans="1:3">
      <c r="A6" s="4" t="s">
        <v>47</v>
      </c>
      <c r="B6" s="6" t="n">
        <v>16001</v>
      </c>
      <c r="C6" s="6" t="n">
        <v>16001</v>
      </c>
    </row>
    <row r="7" spans="1:3">
      <c r="A7" s="4" t="s">
        <v>48</v>
      </c>
      <c r="B7" s="6" t="n">
        <v>5415791</v>
      </c>
      <c r="C7" s="6" t="n">
        <v>3812001</v>
      </c>
    </row>
    <row r="8" spans="1:3">
      <c r="A8" s="3" t="s">
        <v>49</v>
      </c>
    </row>
    <row r="9" spans="1:3">
      <c r="A9" s="4" t="s">
        <v>50</v>
      </c>
      <c r="B9" s="6" t="n">
        <v>301304</v>
      </c>
      <c r="C9" s="6" t="n">
        <v>320374</v>
      </c>
    </row>
    <row r="10" spans="1:3">
      <c r="A10" s="4" t="s">
        <v>51</v>
      </c>
      <c r="B10" s="6" t="n">
        <v>224428</v>
      </c>
      <c r="C10" s="6" t="n">
        <v>351283</v>
      </c>
    </row>
    <row r="11" spans="1:3">
      <c r="A11" s="4" t="s">
        <v>52</v>
      </c>
      <c r="B11" s="6" t="n">
        <v>5791929</v>
      </c>
      <c r="C11" s="6" t="n">
        <v>5393207</v>
      </c>
    </row>
    <row r="12" spans="1:3">
      <c r="A12" s="4" t="s">
        <v>53</v>
      </c>
      <c r="B12" s="6" t="n">
        <v>6317661</v>
      </c>
      <c r="C12" s="6" t="n">
        <v>6064864</v>
      </c>
    </row>
    <row r="13" spans="1:3">
      <c r="A13" s="4" t="s">
        <v>54</v>
      </c>
      <c r="B13" s="6" t="n">
        <v>11733452</v>
      </c>
      <c r="C13" s="6" t="n">
        <v>9876865</v>
      </c>
    </row>
    <row r="14" spans="1:3">
      <c r="A14" s="3" t="s">
        <v>55</v>
      </c>
    </row>
    <row r="15" spans="1:3">
      <c r="A15" s="4" t="s">
        <v>56</v>
      </c>
      <c r="B15" s="6" t="n">
        <v>1306892</v>
      </c>
      <c r="C15" s="6" t="n">
        <v>710336</v>
      </c>
    </row>
    <row r="16" spans="1:3">
      <c r="A16" s="4" t="s">
        <v>57</v>
      </c>
      <c r="B16" s="6" t="n">
        <v>157395055</v>
      </c>
      <c r="C16" s="6" t="n">
        <v>149286723</v>
      </c>
    </row>
    <row r="17" spans="1:3">
      <c r="A17" s="4" t="s">
        <v>58</v>
      </c>
      <c r="B17" s="6" t="n">
        <v>-37345</v>
      </c>
      <c r="C17" s="6" t="n">
        <v>-44011</v>
      </c>
    </row>
    <row r="18" spans="1:3">
      <c r="A18" s="4" t="s">
        <v>59</v>
      </c>
      <c r="B18" s="6" t="n">
        <v>-149712564</v>
      </c>
      <c r="C18" s="6" t="n">
        <v>-146303398</v>
      </c>
    </row>
    <row r="19" spans="1:3">
      <c r="A19" s="4" t="s">
        <v>60</v>
      </c>
      <c r="B19" s="6" t="n">
        <v>8952038</v>
      </c>
      <c r="C19" s="6" t="n">
        <v>3649650</v>
      </c>
    </row>
    <row r="20" spans="1:3">
      <c r="A20" s="3" t="s">
        <v>61</v>
      </c>
    </row>
    <row r="21" spans="1:3">
      <c r="A21" s="4" t="s">
        <v>46</v>
      </c>
      <c r="B21" s="6" t="n">
        <v>139287</v>
      </c>
      <c r="C21" s="6" t="n">
        <v>675328</v>
      </c>
    </row>
    <row r="22" spans="1:3">
      <c r="A22" s="4" t="s">
        <v>62</v>
      </c>
      <c r="B22" s="6" t="n">
        <v>779686</v>
      </c>
      <c r="C22" s="6" t="n">
        <v>648287</v>
      </c>
    </row>
    <row r="23" spans="1:3">
      <c r="A23" s="4" t="s">
        <v>63</v>
      </c>
      <c r="B23" s="6" t="n">
        <v>79592</v>
      </c>
      <c r="C23" s="6" t="n">
        <v>340986</v>
      </c>
    </row>
    <row r="24" spans="1:3">
      <c r="A24" s="4" t="s">
        <v>64</v>
      </c>
      <c r="B24" s="6" t="n">
        <v>998565</v>
      </c>
      <c r="C24" s="6" t="n">
        <v>1664601</v>
      </c>
    </row>
    <row r="25" spans="1:3">
      <c r="A25" s="3" t="s">
        <v>65</v>
      </c>
    </row>
    <row r="26" spans="1:3">
      <c r="A26" s="4" t="s">
        <v>66</v>
      </c>
      <c r="B26" s="4" t="s">
        <v>30</v>
      </c>
      <c r="C26" s="6" t="n">
        <v>1435400</v>
      </c>
    </row>
    <row r="27" spans="1:3">
      <c r="A27" s="4" t="s">
        <v>67</v>
      </c>
      <c r="B27" s="6" t="n">
        <v>837283</v>
      </c>
      <c r="C27" s="6" t="n">
        <v>1836335</v>
      </c>
    </row>
    <row r="28" spans="1:3">
      <c r="A28" s="4" t="s">
        <v>68</v>
      </c>
      <c r="B28" s="6" t="n">
        <v>945566</v>
      </c>
      <c r="C28" s="6" t="n">
        <v>1290879</v>
      </c>
    </row>
    <row r="29" spans="1:3">
      <c r="A29" s="4" t="s">
        <v>69</v>
      </c>
      <c r="B29" s="6" t="n">
        <v>1782849</v>
      </c>
      <c r="C29" s="6" t="n">
        <v>4562614</v>
      </c>
    </row>
    <row r="30" spans="1:3">
      <c r="A30" s="4" t="s">
        <v>70</v>
      </c>
      <c r="B30" s="6" t="n">
        <v>2781414</v>
      </c>
      <c r="C30" s="6" t="n">
        <v>6227215</v>
      </c>
    </row>
    <row r="31" spans="1:3">
      <c r="A31" s="4" t="s">
        <v>71</v>
      </c>
      <c r="B31" s="5" t="n">
        <v>11733452</v>
      </c>
      <c r="C31" s="5" t="n">
        <v>98768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3"/>
    <col customWidth="1" max="5" min="5" width="20"/>
    <col customWidth="1" max="6" min="6" width="14"/>
  </cols>
  <sheetData>
    <row r="1" spans="1:6">
      <c r="A1" s="1" t="s">
        <v>72</v>
      </c>
      <c r="B1" s="2" t="s">
        <v>73</v>
      </c>
      <c r="C1" s="2" t="s">
        <v>74</v>
      </c>
      <c r="D1" s="2" t="s">
        <v>75</v>
      </c>
      <c r="E1" s="2" t="s">
        <v>76</v>
      </c>
      <c r="F1" s="2" t="s">
        <v>77</v>
      </c>
    </row>
    <row r="2" spans="1:6">
      <c r="A2" s="4" t="s">
        <v>78</v>
      </c>
      <c r="B2" s="5" t="n">
        <v>19349556</v>
      </c>
      <c r="C2" s="5" t="n">
        <v>114648228</v>
      </c>
      <c r="D2" s="5" t="n">
        <v>-33047</v>
      </c>
      <c r="E2" s="5" t="n">
        <v>-136126946</v>
      </c>
      <c r="F2" s="5" t="n">
        <v>-2162209</v>
      </c>
    </row>
    <row r="3" spans="1:6">
      <c r="A3" s="4" t="s">
        <v>79</v>
      </c>
      <c r="B3" s="4" t="s">
        <v>30</v>
      </c>
      <c r="C3" s="4" t="s">
        <v>30</v>
      </c>
      <c r="D3" s="4" t="s">
        <v>30</v>
      </c>
      <c r="E3" s="6" t="n">
        <v>-4825018</v>
      </c>
      <c r="F3" s="6" t="n">
        <v>-4825018</v>
      </c>
    </row>
    <row r="4" spans="1:6">
      <c r="A4" s="4" t="s">
        <v>80</v>
      </c>
      <c r="B4" s="4" t="s">
        <v>30</v>
      </c>
      <c r="C4" s="4" t="s">
        <v>30</v>
      </c>
      <c r="D4" s="6" t="n">
        <v>-19029</v>
      </c>
      <c r="E4" s="6" t="n">
        <v>1085102</v>
      </c>
      <c r="F4" s="6" t="n">
        <v>1066073</v>
      </c>
    </row>
    <row r="5" spans="1:6">
      <c r="A5" s="4" t="s">
        <v>81</v>
      </c>
      <c r="B5" s="4" t="s">
        <v>30</v>
      </c>
      <c r="C5" s="4" t="s">
        <v>30</v>
      </c>
      <c r="D5" s="6" t="n">
        <v>-19029</v>
      </c>
      <c r="E5" s="6" t="n">
        <v>-3739916</v>
      </c>
      <c r="F5" s="6" t="n">
        <v>-3758945</v>
      </c>
    </row>
    <row r="6" spans="1:6">
      <c r="A6" s="3" t="s">
        <v>82</v>
      </c>
    </row>
    <row r="7" spans="1:6">
      <c r="A7" s="4" t="s">
        <v>83</v>
      </c>
      <c r="B7" s="6" t="n">
        <v>-24347208</v>
      </c>
      <c r="C7" s="6" t="n">
        <v>24347208</v>
      </c>
      <c r="D7" s="4" t="s">
        <v>30</v>
      </c>
      <c r="E7" s="4" t="s">
        <v>30</v>
      </c>
      <c r="F7" s="4" t="s">
        <v>30</v>
      </c>
    </row>
    <row r="8" spans="1:6">
      <c r="A8" s="4" t="s">
        <v>29</v>
      </c>
      <c r="B8" s="4" t="s">
        <v>30</v>
      </c>
      <c r="C8" s="6" t="n">
        <v>-341226</v>
      </c>
      <c r="D8" s="4" t="s">
        <v>30</v>
      </c>
      <c r="E8" s="4" t="s">
        <v>30</v>
      </c>
      <c r="F8" s="6" t="n">
        <v>-341226</v>
      </c>
    </row>
    <row r="9" spans="1:6">
      <c r="A9" s="4" t="s">
        <v>84</v>
      </c>
      <c r="B9" s="4" t="s">
        <v>30</v>
      </c>
      <c r="C9" s="4" t="s">
        <v>30</v>
      </c>
      <c r="D9" s="4" t="s">
        <v>30</v>
      </c>
      <c r="E9" s="6" t="n">
        <v>-84748</v>
      </c>
      <c r="F9" s="6" t="n">
        <v>-84748</v>
      </c>
    </row>
    <row r="10" spans="1:6">
      <c r="A10" s="4" t="s">
        <v>85</v>
      </c>
      <c r="B10" s="6" t="n">
        <v>5120000</v>
      </c>
      <c r="C10" s="6" t="n">
        <v>-2321323</v>
      </c>
      <c r="D10" s="4" t="s">
        <v>30</v>
      </c>
      <c r="E10" s="4" t="s">
        <v>30</v>
      </c>
      <c r="F10" s="6" t="n">
        <v>2798677</v>
      </c>
    </row>
    <row r="11" spans="1:6">
      <c r="A11" s="4" t="s">
        <v>86</v>
      </c>
      <c r="B11" s="6" t="n">
        <v>122348</v>
      </c>
      <c r="C11" s="6" t="n">
        <v>136332887</v>
      </c>
      <c r="D11" s="6" t="n">
        <v>-52076</v>
      </c>
      <c r="E11" s="6" t="n">
        <v>-139951610</v>
      </c>
      <c r="F11" s="6" t="n">
        <v>-3548451</v>
      </c>
    </row>
    <row r="12" spans="1:6">
      <c r="A12" s="4" t="s">
        <v>87</v>
      </c>
      <c r="B12" s="6" t="n">
        <v>710336</v>
      </c>
      <c r="C12" s="6" t="n">
        <v>149286723</v>
      </c>
      <c r="D12" s="6" t="n">
        <v>-44011</v>
      </c>
      <c r="E12" s="6" t="n">
        <v>-146303398</v>
      </c>
      <c r="F12" s="6" t="n">
        <v>3649650</v>
      </c>
    </row>
    <row r="13" spans="1:6">
      <c r="A13" s="4" t="s">
        <v>79</v>
      </c>
      <c r="B13" s="4" t="s">
        <v>30</v>
      </c>
      <c r="C13" s="4" t="s">
        <v>30</v>
      </c>
      <c r="D13" s="4" t="s">
        <v>30</v>
      </c>
      <c r="E13" s="6" t="n">
        <v>-3604301</v>
      </c>
      <c r="F13" s="6" t="n">
        <v>-3604301</v>
      </c>
    </row>
    <row r="14" spans="1:6">
      <c r="A14" s="4" t="s">
        <v>80</v>
      </c>
      <c r="B14" s="4" t="s">
        <v>30</v>
      </c>
      <c r="C14" s="4" t="s">
        <v>30</v>
      </c>
      <c r="D14" s="6" t="n">
        <v>6666</v>
      </c>
      <c r="E14" s="6" t="n">
        <v>-115366</v>
      </c>
      <c r="F14" s="6" t="n">
        <v>-108700</v>
      </c>
    </row>
    <row r="15" spans="1:6">
      <c r="A15" s="4" t="s">
        <v>81</v>
      </c>
      <c r="B15" s="4" t="s">
        <v>30</v>
      </c>
      <c r="C15" s="4" t="s">
        <v>30</v>
      </c>
      <c r="D15" s="6" t="n">
        <v>6666</v>
      </c>
      <c r="E15" s="6" t="n">
        <v>-3719667</v>
      </c>
      <c r="F15" s="6" t="n">
        <v>-3713001</v>
      </c>
    </row>
    <row r="16" spans="1:6">
      <c r="A16" s="3" t="s">
        <v>82</v>
      </c>
    </row>
    <row r="17" spans="1:6">
      <c r="A17" s="4" t="s">
        <v>29</v>
      </c>
      <c r="B17" s="4" t="s">
        <v>30</v>
      </c>
      <c r="C17" s="6" t="n">
        <v>-954928</v>
      </c>
      <c r="D17" s="4" t="s">
        <v>30</v>
      </c>
      <c r="E17" s="4" t="s">
        <v>30</v>
      </c>
      <c r="F17" s="6" t="n">
        <v>-954928</v>
      </c>
    </row>
    <row r="18" spans="1:6">
      <c r="A18" s="4" t="s">
        <v>84</v>
      </c>
      <c r="B18" s="4" t="s">
        <v>30</v>
      </c>
      <c r="C18" s="4" t="s">
        <v>30</v>
      </c>
      <c r="D18" s="4" t="s">
        <v>30</v>
      </c>
      <c r="E18" s="6" t="n">
        <v>310501</v>
      </c>
      <c r="F18" s="6" t="n">
        <v>310501</v>
      </c>
    </row>
    <row r="19" spans="1:6">
      <c r="A19" s="4" t="s">
        <v>85</v>
      </c>
      <c r="B19" s="6" t="n">
        <v>596556</v>
      </c>
      <c r="C19" s="6" t="n">
        <v>9063260</v>
      </c>
      <c r="F19" s="6" t="n">
        <v>9659816</v>
      </c>
    </row>
    <row r="20" spans="1:6">
      <c r="A20" s="4" t="s">
        <v>88</v>
      </c>
      <c r="B20" s="5" t="n">
        <v>1306892</v>
      </c>
      <c r="C20" s="5" t="n">
        <v>157395055</v>
      </c>
      <c r="D20" s="5" t="n">
        <v>-37345</v>
      </c>
      <c r="E20" s="5" t="n">
        <v>-149712564</v>
      </c>
      <c r="F20" s="5" t="n">
        <v>8952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9</v>
      </c>
      <c r="B1" s="2" t="s">
        <v>1</v>
      </c>
    </row>
    <row r="2" spans="1:3">
      <c r="B2" s="2" t="s">
        <v>2</v>
      </c>
      <c r="C2" s="2" t="s">
        <v>21</v>
      </c>
    </row>
    <row r="3" spans="1:3">
      <c r="A3" s="3" t="s">
        <v>90</v>
      </c>
    </row>
    <row r="4" spans="1:3">
      <c r="A4" s="4" t="s">
        <v>79</v>
      </c>
      <c r="B4" s="5" t="n">
        <v>-3604301</v>
      </c>
      <c r="C4" s="5" t="n">
        <v>-4825018</v>
      </c>
    </row>
    <row r="5" spans="1:3">
      <c r="A5" s="3" t="s">
        <v>91</v>
      </c>
    </row>
    <row r="6" spans="1:3">
      <c r="A6" s="4" t="s">
        <v>92</v>
      </c>
      <c r="B6" s="6" t="n">
        <v>14042</v>
      </c>
      <c r="C6" s="6" t="n">
        <v>46309</v>
      </c>
    </row>
    <row r="7" spans="1:3">
      <c r="A7" s="4" t="s">
        <v>93</v>
      </c>
      <c r="B7" s="6" t="n">
        <v>-16562</v>
      </c>
      <c r="C7" s="6" t="n">
        <v>151775</v>
      </c>
    </row>
    <row r="8" spans="1:3">
      <c r="A8" s="4" t="s">
        <v>26</v>
      </c>
      <c r="B8" s="6" t="n">
        <v>19087</v>
      </c>
      <c r="C8" s="6" t="n">
        <v>845112</v>
      </c>
    </row>
    <row r="9" spans="1:3">
      <c r="A9" s="4" t="s">
        <v>84</v>
      </c>
      <c r="B9" s="6" t="n">
        <v>308181</v>
      </c>
      <c r="C9" s="6" t="n">
        <v>-99772</v>
      </c>
    </row>
    <row r="10" spans="1:3">
      <c r="A10" s="4" t="s">
        <v>29</v>
      </c>
      <c r="B10" s="4" t="s">
        <v>30</v>
      </c>
      <c r="C10" s="6" t="n">
        <v>411316</v>
      </c>
    </row>
    <row r="11" spans="1:3">
      <c r="A11" s="4" t="s">
        <v>62</v>
      </c>
      <c r="B11" s="6" t="n">
        <v>16033</v>
      </c>
      <c r="C11" s="6" t="n">
        <v>113320</v>
      </c>
    </row>
    <row r="12" spans="1:3">
      <c r="A12" s="4" t="s">
        <v>94</v>
      </c>
      <c r="B12" s="6" t="n">
        <v>-531245</v>
      </c>
      <c r="C12" s="6" t="n">
        <v>-3907958</v>
      </c>
    </row>
    <row r="13" spans="1:3">
      <c r="A13" s="4" t="s">
        <v>95</v>
      </c>
      <c r="B13" s="6" t="n">
        <v>-261394</v>
      </c>
      <c r="C13" s="6" t="n">
        <v>-17453</v>
      </c>
    </row>
    <row r="14" spans="1:3">
      <c r="A14" s="4" t="s">
        <v>77</v>
      </c>
      <c r="B14" s="6" t="n">
        <v>-4056159</v>
      </c>
      <c r="C14" s="6" t="n">
        <v>-7282369</v>
      </c>
    </row>
    <row r="15" spans="1:3">
      <c r="A15" s="3" t="s">
        <v>96</v>
      </c>
    </row>
    <row r="16" spans="1:3">
      <c r="A16" s="4" t="s">
        <v>50</v>
      </c>
      <c r="B16" s="6" t="n">
        <v>19070</v>
      </c>
      <c r="C16" s="6" t="n">
        <v>-124413</v>
      </c>
    </row>
    <row r="17" spans="1:3">
      <c r="A17" s="4" t="s">
        <v>51</v>
      </c>
      <c r="B17" s="6" t="n">
        <v>126855</v>
      </c>
      <c r="C17" s="6" t="n">
        <v>172095</v>
      </c>
    </row>
    <row r="18" spans="1:3">
      <c r="A18" s="4" t="s">
        <v>67</v>
      </c>
      <c r="B18" s="6" t="n">
        <v>-999052</v>
      </c>
      <c r="C18" s="6" t="n">
        <v>1073926</v>
      </c>
    </row>
    <row r="19" spans="1:3">
      <c r="A19" s="4" t="s">
        <v>68</v>
      </c>
      <c r="B19" s="6" t="n">
        <v>-345313</v>
      </c>
      <c r="C19" s="6" t="n">
        <v>-1124502</v>
      </c>
    </row>
    <row r="20" spans="1:3">
      <c r="A20" s="4" t="s">
        <v>97</v>
      </c>
      <c r="B20" s="6" t="n">
        <v>-5254596</v>
      </c>
      <c r="C20" s="6" t="n">
        <v>-7285263</v>
      </c>
    </row>
    <row r="21" spans="1:3">
      <c r="A21" s="3" t="s">
        <v>98</v>
      </c>
    </row>
    <row r="22" spans="1:3">
      <c r="A22" s="4" t="s">
        <v>99</v>
      </c>
      <c r="B22" s="6" t="n">
        <v>-1620312</v>
      </c>
      <c r="C22" s="6" t="n">
        <v>-19638</v>
      </c>
    </row>
    <row r="23" spans="1:3">
      <c r="A23" s="4" t="s">
        <v>100</v>
      </c>
      <c r="B23" s="6" t="n">
        <v>-1620312</v>
      </c>
      <c r="C23" s="6" t="n">
        <v>-19638</v>
      </c>
    </row>
    <row r="24" spans="1:3">
      <c r="A24" s="3" t="s">
        <v>101</v>
      </c>
    </row>
    <row r="25" spans="1:3">
      <c r="A25" s="4" t="s">
        <v>102</v>
      </c>
      <c r="B25" s="6" t="n">
        <v>9659815</v>
      </c>
      <c r="C25" s="6" t="n">
        <v>5282425</v>
      </c>
    </row>
    <row r="26" spans="1:3">
      <c r="A26" s="4" t="s">
        <v>29</v>
      </c>
      <c r="B26" s="6" t="n">
        <v>-954928</v>
      </c>
      <c r="C26" s="6" t="n">
        <v>-1004893</v>
      </c>
    </row>
    <row r="27" spans="1:3">
      <c r="A27" s="4" t="s">
        <v>103</v>
      </c>
      <c r="B27" s="6" t="n">
        <v>-1463328</v>
      </c>
      <c r="C27" s="6" t="n">
        <v>-7033604</v>
      </c>
    </row>
    <row r="28" spans="1:3">
      <c r="A28" s="4" t="s">
        <v>104</v>
      </c>
      <c r="B28" s="6" t="n">
        <v>-3745</v>
      </c>
      <c r="C28" s="6" t="n">
        <v>-339047</v>
      </c>
    </row>
    <row r="29" spans="1:3">
      <c r="A29" s="4" t="s">
        <v>105</v>
      </c>
      <c r="B29" s="6" t="n">
        <v>7237814</v>
      </c>
      <c r="C29" s="6" t="n">
        <v>-3095119</v>
      </c>
    </row>
    <row r="30" spans="1:3">
      <c r="A30" s="4" t="s">
        <v>106</v>
      </c>
      <c r="B30" s="6" t="n">
        <v>362906</v>
      </c>
      <c r="C30" s="6" t="n">
        <v>-10400020</v>
      </c>
    </row>
    <row r="31" spans="1:3">
      <c r="A31" s="4" t="s">
        <v>107</v>
      </c>
      <c r="B31" s="6" t="n">
        <v>5393207</v>
      </c>
      <c r="C31" s="6" t="n">
        <v>14973369</v>
      </c>
    </row>
    <row r="32" spans="1:3">
      <c r="A32" s="4" t="s">
        <v>108</v>
      </c>
      <c r="B32" s="6" t="n">
        <v>35816</v>
      </c>
      <c r="C32" s="6" t="n">
        <v>-151578</v>
      </c>
    </row>
    <row r="33" spans="1:3">
      <c r="A33" s="4" t="s">
        <v>109</v>
      </c>
      <c r="B33" s="5" t="n">
        <v>5791929</v>
      </c>
      <c r="C33" s="5" t="n">
        <v>44217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07:00:29Z</dcterms:created>
  <dcterms:modified xmlns:dcterms="http://purl.org/dc/terms/" xmlns:xsi="http://www.w3.org/2001/XMLSchema-instance" xsi:type="dcterms:W3CDTF">2019-08-15T07:00:29Z</dcterms:modified>
</cp:coreProperties>
</file>